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sheetId="8" r:id="rId8"/>
    <s:sheet name="Revenue Recognition" sheetId="9" r:id="rId9"/>
    <s:sheet name="Weighted Average Common Shares" sheetId="10" r:id="rId10"/>
    <s:sheet name="Shareholders' Equity" sheetId="11" r:id="rId11"/>
    <s:sheet name="Indebtedness" sheetId="12" r:id="rId12"/>
    <s:sheet name="Real Estate Properties" sheetId="13" r:id="rId13"/>
    <s:sheet name="Income Taxes" sheetId="14" r:id="rId14"/>
    <s:sheet name="Segment Information" sheetId="15" r:id="rId15"/>
    <s:sheet name="Related Person Transactions" sheetId="16" r:id="rId16"/>
    <s:sheet name="Hotel Management Agreements and" sheetId="17" r:id="rId17"/>
    <s:sheet name="Fair Value of Assets and Liabil" sheetId="18" r:id="rId18"/>
    <s:sheet name="New Accounting Pronouncements N" sheetId="19" r:id="rId19"/>
    <s:sheet name="Weighted Average Common Shares " sheetId="20" r:id="rId20"/>
    <s:sheet name="Real Estate Properties (Tables)" sheetId="21" r:id="rId21"/>
    <s:sheet name="Segment Information (Tables)" sheetId="22" r:id="rId22"/>
    <s:sheet name="Related Person Transactions (Ta" sheetId="23" r:id="rId23"/>
    <s:sheet name="Fair Value of Assets and Liab24" sheetId="24" r:id="rId24"/>
    <s:sheet name="Basis of Presentation (Details)" sheetId="25" r:id="rId25"/>
    <s:sheet name="New Accounting Pronouncements (" sheetId="26" r:id="rId26"/>
    <s:sheet name="Revenue Recognition (Details)" sheetId="27" r:id="rId27"/>
    <s:sheet name="Weighted Average Common Share28" sheetId="28" r:id="rId28"/>
    <s:sheet name="Shareholders' Equity - Distribu" sheetId="29" r:id="rId29"/>
    <s:sheet name="Shareholders' Equity - Share Is" sheetId="30" r:id="rId30"/>
    <s:sheet name="Indebtedness - Activity (Detail" sheetId="31" r:id="rId31"/>
    <s:sheet name="Indebtedness - Issuances and Pr" sheetId="32" r:id="rId32"/>
    <s:sheet name="Real Estate Properties (Details" sheetId="33" r:id="rId33"/>
    <s:sheet name="Real Estate Properties - Schedu" sheetId="34" r:id="rId34"/>
    <s:sheet name="Income Taxes (Details)" sheetId="35" r:id="rId35"/>
    <s:sheet name="Segment Information (Details)" sheetId="36" r:id="rId36"/>
    <s:sheet name="Related Person Transactions - T" sheetId="37" r:id="rId37"/>
    <s:sheet name="Related Person Transactions - S" sheetId="38" r:id="rId38"/>
    <s:sheet name="Related Person Transactions - R" sheetId="39" r:id="rId39"/>
    <s:sheet name="Related Person Transactions -40" sheetId="40" r:id="rId40"/>
    <s:sheet name="Related Person Transactions -41" sheetId="41" r:id="rId41"/>
    <s:sheet name="Related Person Transactions - A" sheetId="42" r:id="rId42"/>
    <s:sheet name="Hotel Management Agreements a43" sheetId="43" r:id="rId43"/>
    <s:sheet name="Hotel Management Agreements a44" sheetId="44" r:id="rId44"/>
    <s:sheet name="Hotel Management Agreements a45" sheetId="45" r:id="rId45"/>
    <s:sheet name="Hotel Management Agreements a46" sheetId="46" r:id="rId46"/>
    <s:sheet name="Hotel Management Agreements a47" sheetId="47" r:id="rId47"/>
    <s:sheet name="Hotel Management Agreements a48" sheetId="48" r:id="rId48"/>
    <s:sheet name="Hotel Management Agreements a49" sheetId="49" r:id="rId49"/>
    <s:sheet name="Hotel Management Agreements a50" sheetId="50" r:id="rId50"/>
    <s:sheet name="Hotel Management Agreements a51" sheetId="51" r:id="rId51"/>
    <s:sheet name="Fair Value of Assets and Liab52" sheetId="52" r:id="rId52"/>
    <s:sheet name="Fair Value of Assets and Liab53" sheetId="53" r:id="rId53"/>
  </s:sheets>
  <s:definedNames/>
  <s:calcPr calcId="124519" calcMode="auto" fullCalcOnLoad="1"/>
</s:workbook>
</file>

<file path=xl/sharedStrings.xml><?xml version="1.0" encoding="utf-8"?>
<sst xmlns="http://schemas.openxmlformats.org/spreadsheetml/2006/main" uniqueCount="623">
  <si>
    <t>Document and Entity Information - shares</t>
  </si>
  <si>
    <t>9 Months Ended</t>
  </si>
  <si>
    <t>Sep. 30, 2016</t>
  </si>
  <si>
    <t>Nov. 09, 2016</t>
  </si>
  <si>
    <t>Document and Entity Information</t>
  </si>
  <si>
    <t>Entity Registrant Name</t>
  </si>
  <si>
    <t>HOSPITALITY PROPERTIES TRUST</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5</t>
  </si>
  <si>
    <t>Real estate properties:</t>
  </si>
  <si>
    <t>Land</t>
  </si>
  <si>
    <t>Buildings, improvements and equipment</t>
  </si>
  <si>
    <t>Total real estate properties, gross</t>
  </si>
  <si>
    <t>Accumulated depreciation</t>
  </si>
  <si>
    <t>Total real estate properties, net</t>
  </si>
  <si>
    <t>Cash and cash equivalents</t>
  </si>
  <si>
    <t>Restricted cash (FF&amp;E reserve escrow)</t>
  </si>
  <si>
    <t>Due from related persons</t>
  </si>
  <si>
    <t>Other assets, net</t>
  </si>
  <si>
    <t>Total assets</t>
  </si>
  <si>
    <t>LIABILITIES AND SHAREHOLDERS’ EQUITY</t>
  </si>
  <si>
    <t>Unsecured revolving credit facility</t>
  </si>
  <si>
    <t>Unsecured term loan, net</t>
  </si>
  <si>
    <t>Senior unsecured notes, net</t>
  </si>
  <si>
    <t>Convertible senior unsecured notes</t>
  </si>
  <si>
    <t>Security deposits</t>
  </si>
  <si>
    <t>Accounts payable and other liabilities</t>
  </si>
  <si>
    <t>Due to related persons</t>
  </si>
  <si>
    <t>Dividends payable</t>
  </si>
  <si>
    <t>Total liabilities</t>
  </si>
  <si>
    <t>Commitments and contingencies</t>
  </si>
  <si>
    <t xml:space="preserve"> </t>
  </si>
  <si>
    <t>Preferred shares of beneficial interest, no par value; 100,000,000 shares authorized:</t>
  </si>
  <si>
    <t>Series D preferred shares; 7 1/8% cumulative redeemable; 11,600,000 shares issued and outstanding, aggregate liquidation preference of $290,000</t>
  </si>
  <si>
    <t>Common shares of beneficial interest, $.01 par value; 200,000,000 shares authorized; 164,269,211 and 151,547,288 shares issued and outstanding, respectively</t>
  </si>
  <si>
    <t>Additional paid in capital</t>
  </si>
  <si>
    <t>Cumulative net income</t>
  </si>
  <si>
    <t>Cumulative other comprehensive income (loss)</t>
  </si>
  <si>
    <t>Cumulative preferred distributions</t>
  </si>
  <si>
    <t>Cumulative common distributions</t>
  </si>
  <si>
    <t>Total shareholders’ equity</t>
  </si>
  <si>
    <t>Total liabilities and shareholders’ equity</t>
  </si>
  <si>
    <t>CONDENSED CONSOLIDATED BALANCE SHEETS (Parenthetical) - USD ($) $ in Thousands</t>
  </si>
  <si>
    <t>Preferred shares, par value (in dollars per share)</t>
  </si>
  <si>
    <t>Preferred shares, shares authorized</t>
  </si>
  <si>
    <t>Common shares, par value (in dollars per share)</t>
  </si>
  <si>
    <t>Common shares, shares authorized</t>
  </si>
  <si>
    <t>Common shares, shares issued</t>
  </si>
  <si>
    <t>Common shares, shares outstanding</t>
  </si>
  <si>
    <t>Series D preferred shareholders'</t>
  </si>
  <si>
    <t>Preferred shares, dividend yield (as a percent)</t>
  </si>
  <si>
    <t>7.125%</t>
  </si>
  <si>
    <t>Preferred shares, shares issued</t>
  </si>
  <si>
    <t>Preferred shares, shares outstanding</t>
  </si>
  <si>
    <t>Preferred shares, aggregate liquidation preference (in dollars)</t>
  </si>
  <si>
    <t>CONDENSED CONSOLIDATED STATEMENTS OF COMPREHENSIVE INCOME - USD ($) shares in Thousands, $ in Thousands</t>
  </si>
  <si>
    <t>3 Months Ended</t>
  </si>
  <si>
    <t>Sep. 30, 2015</t>
  </si>
  <si>
    <t>Revenues:</t>
  </si>
  <si>
    <t>Hotel operating revenues</t>
  </si>
  <si>
    <t>Rental income</t>
  </si>
  <si>
    <t>FF&amp;E reserve income</t>
  </si>
  <si>
    <t>Total revenues</t>
  </si>
  <si>
    <t>Expenses:</t>
  </si>
  <si>
    <t>Hotel operating expenses</t>
  </si>
  <si>
    <t>Depreciation and amortization</t>
  </si>
  <si>
    <t>General and administrative</t>
  </si>
  <si>
    <t>Acquisition related costs</t>
  </si>
  <si>
    <t>Total expenses</t>
  </si>
  <si>
    <t>Operating income (loss)</t>
  </si>
  <si>
    <t>Dividend income</t>
  </si>
  <si>
    <t>Interest income</t>
  </si>
  <si>
    <t>Interest expense (including amortization of debt issuance costs and debt discounts of $2,122, $1,458, $6,114 and $4,374, respectively)</t>
  </si>
  <si>
    <t>Loss on early extinguishment of debt</t>
  </si>
  <si>
    <t>Income before income taxes, equity in earnings (losses) of an investee and gain on sale of real estate</t>
  </si>
  <si>
    <t>Income tax expense</t>
  </si>
  <si>
    <t>Equity in earnings (losses) of an investee</t>
  </si>
  <si>
    <t>Income before gain on sale of real estate</t>
  </si>
  <si>
    <t>Gain on sale of real estate</t>
  </si>
  <si>
    <t>Net income</t>
  </si>
  <si>
    <t>Other comprehensive income (loss):</t>
  </si>
  <si>
    <t>Unrealized gain (loss) on investment securities</t>
  </si>
  <si>
    <t>Equity interest in investee’s unrealized gains (losses)</t>
  </si>
  <si>
    <t>Other comprehensive income (loss)</t>
  </si>
  <si>
    <t>Comprehensive income</t>
  </si>
  <si>
    <t>Preferred distributions</t>
  </si>
  <si>
    <t>Net income available for common shareholders</t>
  </si>
  <si>
    <t>Weighted average common shares outstanding (basic) (in shares)</t>
  </si>
  <si>
    <t>Weighted average common shares outstanding (diluted) (in shares)</t>
  </si>
  <si>
    <t>Net income available for common shareholders per common share: Basic and diluted (in dollars per share)</t>
  </si>
  <si>
    <t>CONDENSED CONSOLIDATED STATEMENTS OF COMPREHENSIVE INCOME (Parenthetical) - USD ($) $ in Thousands</t>
  </si>
  <si>
    <t>Income Statement [Abstract]</t>
  </si>
  <si>
    <t>Interest expense, amortization of deferred financing costs and debt discounts</t>
  </si>
  <si>
    <t>CONDENSED CONSOLIDATED STATEMENTS OF CASH FLOWS - USD ($) $ in Thousands</t>
  </si>
  <si>
    <t>Cash flows from operating activities:</t>
  </si>
  <si>
    <t>Adjustments to reconcile net income to cash provided by operating activities:</t>
  </si>
  <si>
    <t>Amortization of debt issuance costs and debt discounts as interest</t>
  </si>
  <si>
    <t>Straight line rental income</t>
  </si>
  <si>
    <t>Security deposits received or replenished</t>
  </si>
  <si>
    <t>FF&amp;E reserve income and deposits</t>
  </si>
  <si>
    <t>Equity in earnings of an investee</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FF&amp;E reserve escrow fundings</t>
  </si>
  <si>
    <t>Investment in The RMR Group Inc.</t>
  </si>
  <si>
    <t>Net cash used in investing activities</t>
  </si>
  <si>
    <t>Cash flows from financing activities:</t>
  </si>
  <si>
    <t>Proceeds from issuance of common shares, net</t>
  </si>
  <si>
    <t>Proceeds from issuance of senior unsecured notes, net of discounts</t>
  </si>
  <si>
    <t>Repayment of senior unsecured notes</t>
  </si>
  <si>
    <t>Borrowings under unsecured revolving credit facility</t>
  </si>
  <si>
    <t>Repayments of unsecured revolving credit facility</t>
  </si>
  <si>
    <t>Payment of debt issuance costs</t>
  </si>
  <si>
    <t>Repurchase of common shares</t>
  </si>
  <si>
    <t>Distributions to preferred shareholders</t>
  </si>
  <si>
    <t>Distributions to common shareholders</t>
  </si>
  <si>
    <t>Net cash (used in) provided by financing activities</t>
  </si>
  <si>
    <t>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ctivities:</t>
  </si>
  <si>
    <t>Hotel managers’ deposits in FF&amp;E reserve</t>
  </si>
  <si>
    <t>Hotel managers’ purchases with FF&amp;E reserve</t>
  </si>
  <si>
    <t>Investment in The RMR Group Inc. paid in common shares</t>
  </si>
  <si>
    <t>Real estate acquisitions</t>
  </si>
  <si>
    <t>Sales of real estate</t>
  </si>
  <si>
    <t>Basis of Presentation</t>
  </si>
  <si>
    <t>Organization, Consolidation and Presentation of Financial Statements [Abstract]</t>
  </si>
  <si>
    <t>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5 , or our 2015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taxable REIT subsidiaries, or TRSs, is a variable interest entity, or VIE, as defined under the Consolidation Topic of the Financial Accounting Standards Board, or FASB, Accounting Standards Codification™.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 The assets of our TRSs were $35,150 and $26,559 as of September 30, 2016 and December 31, 2015 , respectively, and consist primarily of amounts due from, and working capital advances to, certain of their hotel managers. The liabilities of our TRSs were $100,848 and $68,921 as of September 30, 2016 and December 31, 2015 , respectively, and consist primarily of security deposits they hold from and amounts payable to certain of their hotel managers. The assets of our TRSs are available to satisfy our TRSs’ obligations and we have guaranteed certain obligations of our TRSs.</t>
  </si>
  <si>
    <t>New Accounting Pronouncements</t>
  </si>
  <si>
    <t>New Accounting Pronouncements and Changes in Accounting Principles [Abstract]</t>
  </si>
  <si>
    <t>New Accounting Pronouncements On January 1, 2016, we adopted the FASB Accounting Standards Update, or ASU, No. 2015-02, Consolidation . Among other things, this update changed how an entity determines the primary beneficiary of a VIE.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s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 debt issuance costs related to our unsecured term loan and senior unsecured notes of $2,244 and $10,556 ,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densed consolidated financial statements.</t>
  </si>
  <si>
    <t>Revenue Recognition</t>
  </si>
  <si>
    <t>Revenue Recognition [Abstract]</t>
  </si>
  <si>
    <t>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hotels and travel centers in our condensed consolidated statements of comprehensive income. We recognize rental income from operating leases on a straight line basis over the term of the lease agreements except for one lease in which there is uncertainty regarding the collection of scheduled future rent increases. Rental income includes $2,932 and $10,377 for the three and nine months ended September 30, 2016 , respectively, and $3,752 and $5,807 for the three and nine months ended September 30, 2015 , respectively, of adjustments necessary to record scheduled rent increases under certain of our leases, the deferred rent obligations payable to us under our leases with TravelCenters of America LLC, or TA, and the estimated future payments to us under our TA leases for the cost of removing underground storage tanks on a straight line basis. See Note 10 for further information regarding our TA leases. Due from related persons includes $39,175 and $29,122 and other assets, includes $2,165 and $1,841 of straight line rent receivables at September 30, 2016 and December 31, 2015 , respectively. We determine percentage rent due to us under our leases annually and recognize it when all contingencies have been met and the rent is earned. We had deferred estimated percentage rent of $408 and $937 for the three and nine months ended September 30, 2016 , respectively. We had no deferred estimated percentage rent for the three and nine months ended September 30, 2015 . In connection with our June 2015 lease modification with TA, we recorded $2,048 of percentage rent during the nine months ended September 30, 2015 because the amount was no longer contingent. See Note 10 for further information regarding our TA leases. We own all the FF&amp;E reserve escrows for our hotels. We report deposits by our third party tenants into the escrow accounts as FF&amp;E reserve income. We do not report the amounts which are escrowed as FF&amp;E reserves for our managed hotels as FF&amp;E reserve income.</t>
  </si>
  <si>
    <t>Weighted Average Common Shares</t>
  </si>
  <si>
    <t>Earnings Per Share [Abstract]</t>
  </si>
  <si>
    <t>Weighted Average Common Shares The following table provides a reconciliation of the weighted average number of common shares used in the calculation of basic and diluted earnings per share: For the Three Months Ended September 30, For the Nine Months Ended September 30, 2016 2015 2016 2015 (in thousands) Weighted average common shares for basic earnings per share 157,217 151,359 153,357 150,476 Effect of dilutive securities: Contingently issuable common shares — — — 360 Unvested share awards 46 27 33 27 Weighted average common shares for diluted earnings per share 157,263 151,386 153,390 150,863</t>
  </si>
  <si>
    <t>Shareholders' Equity</t>
  </si>
  <si>
    <t>Stockholders' Equity Note [Abstract]</t>
  </si>
  <si>
    <t>Shareholders’ Equity Distributions On each of January 15, 2016, April 15, 2016, July 15, 2016 and October 17, 2016, we paid a $0.4453 per share distribution, or $5,166 , to our Series D preferred shareholders. On February 23, 2016, we paid a regular quarterly distribution to common shareholders of record on January 22, 2016 of $0.50 per share, or $75,774 . On May 19, 2016, we paid a regular quarterly distribution to common shareholders of record on April 25, 2016 of $0.51 per share, or $77,289 . On August 17, 2016, we paid a regular quarterly distribution to common shareholders of record on July 22, 2016 of $0.51 per share, or $77,295 . On October 11, 2016, we declared a regular quarterly distribution payable to common shareholders of record on October 21, 2016 of $0.51 per share, or $83,777 . We expect to pay this amount on or about November 17, 2016. Share Issuance and Purchases On May 25, 2016, we granted 2,500 of our common shares, valued at $25.50 per share, the closing price of our common shares on the New York Stock Exchange on that day, to each of our five Trustees as part of their annual compensation. On August 19, 2016, we sold 11,000,000 of our common shares at a price of $30.75 per share in a public offering. On August 26, 2016, we sold 1,650,000 of our common shares at a price of $30.75 per share pursuant to an overallotment option granted to the underwriters. Net proceeds from these sales were $371,956 after underwriters' discount and other offering expenses. On September 15, 2016, pursuant to our 2012 Equity Compensation Plan, we granted an aggregate of 79,100 of our common shares to our officers and to other employees of our manager, The RMR Group LLC, or RMR LLC, valued at $28.57 per share, the closing price of our common shares on The NASDAQ Stock Market LLC, or Nasdaq, on that day. On September 26, 2016, we purchased an aggregate of 19,677 of our common shares for $29.64 per common share, the closing price of our common shares on the Nasdaq on that day, from certain of our officers and other employees of RMR LLC in satisfaction of tax withholding and payment obligations in connection with the vesting of awards of our common shares. Cumulative Other Comprehensive Income (Loss) Cumulative other comprehensive income (loss) represents the unrealized gain (loss) on our available for sale equity investments and our share of the comprehensive income (loss) of Affiliates Insurance Company, or AIC. See Notes 10 and 12 for further information regarding these investments.</t>
  </si>
  <si>
    <t>Indebtedness</t>
  </si>
  <si>
    <t>Debt Disclosure [Abstract]</t>
  </si>
  <si>
    <t>Indebtedness Our principal debt obligations at September 30, 2016 were: (1) $150,000 of outstanding borrowings under our $1,000,000 unsecured revolving credit facility; (2) our $400,000 unsecured term loan; (3) an aggregate outstanding principal amount of $2,600,000 of public issuances of unsecured senior notes; and (4) our public issuance of $8,478 outstanding principal amount of convertible senior unsecured notes. Our $1,000,000 revolving credit facility is available for general business purposes, including acquisitions. The maturity date of our revolving credit facility is July 15, 2018 and, subject to our payment of an extension fee and meeting other conditions, we have the option to extend the stated maturity date of our revolving credit facility by one year to July 15, 2019 . We can borrow, repay and reborrow funds available under our revolving credit facility until maturity, and no principal repayment is due until maturity. We are required to pay interest on borrowings under our revolving credit facility at an annual rate of LIBOR plus a premium, which was 110 basis points as of September 30, 2016 . We also pay a facility fee on the total amount of lending commitments, which was 20 basis points per annum at September 30, 2016 under our revolving credit facility. Both the interest rate premium and the facility fee are subject to adjustment based upon changes to our credit ratings. As of September 30, 2016 , the annual interest rate for the amount outstanding under our revolving credit facility was 1.62% . The weighted average annual interest rate for borrowings under our revolving credit facility was 1.60% and 1.55% for the three and nine months ended September 30, 2016 , respectively, and 1.30% and 1.28% for the three and nine months ended September 30, 2015 , respectively. As of September 30, 2016 and November 8, 2016, we had $150,000 and $70,000 outstanding under our revolving credit facility, respectively. Our $400,000 term loan, which matures on April 15, 2019 , is prepayable without penalty at any time. We are required to pay interest on the amounts under our term loan at a rate of LIBOR plus a premium, which was 120 basis points as of September 30, 2016 . The interest rate premium is subject to adjustment based on changes to our credit ratings. As of September 30, 2016 , the annual interest rate for the amount outstanding under our term loan was 1.72% . The weighted average annual interest rate for borrowings under our term loan was 1.69% and 1.65% for the three and nine months ended September 30, 2016 , respectively, and 1.39% and 1.38% for the three and nine months ended September 30, 2015 , respectively. Our credit agreement for our revolving credit facility and term loan also includes a feature under which maximum aggregate borrowings may be increased up to $2,300,000 on a combined basis in certain circumstances. Our credit agreement for our revolving credit facility and term loan and ou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for our revolving credit facility and term loan and our senior notes indentures and their supplements also contain a number of covenants, including covenants that restrict our ability to incur debts or to make distributions under certain circumstances and generally require us to maintain certain financial ratios. We believe we were in compliance with the terms and conditions of our credit agreement for our revolving credit facility and term loan and our senior notes indentures and their supplements at September 30, 2016 . On February 3, 2016, we issued $750,000 aggregate principal amount of senior notes in public offerings, which included $400,000 aggregate principal amount of 4.25% senior notes due 2021 and $350,000 aggregate principal amount 5.25% senior notes due 2026. Net proceeds from these offerings were $731,506 after original issue discounts and offering expenses. On March 11, 2016, we redeemed at par all of our outstanding 6.30% senior notes due 2016 for a redemption price equal to the principal amount of $275,000 , plus accrued and unpaid interest (an aggregate of $279,139 ). As a result of the redemption, we recorded a loss on early extinguishment of debt of $ 70 in the nine months ended September 30, 2016 , which represented the unamortized discounts and issuance costs of these notes. On September 26, 2016, we redeemed at par all of our outstanding 5.625% senior notes due 2017 for a redemption price equal to the principal amount of $300,000 , plus accrued and unpaid interest (an aggregate of $300,516 ). As a result of the redemption, we recorded a loss on early extinguishment of debt of $158 in the three and nine months ended September 30, 2016 , which represented the unamortized discounts and issuance costs of these notes.</t>
  </si>
  <si>
    <t>Real Estate Properties</t>
  </si>
  <si>
    <t>Real Estate [Abstract]</t>
  </si>
  <si>
    <t>Real Estate Properties At September 30, 2016 , we owned 305 hotels and 198 travel centers, which are operated under 14 agreements. During the nine months ended September 30, 2016 , we funded $124,504 for improvements to certain of our properties which, pursuant to the terms of our management and lease agreements with our hotel managers and tenants, resulted in increases in our contractual annual minimum returns and rents of $9,489 . See Notes 10 and 11 for further information about our management and lease agreements and our fundings of improvements to certain of our properties. During the nine months ended September 30, 2016 , we acquired three hotels, five travel centers and a land parcel adjacent to a travel center that we own. Our allocation of the purchase price of each of these acquisitions based on the estimated fair value of the acquired assets is presented in the table below. The allocations of purchase prices are based on preliminary estimates and may change upon completion of third party appraisals. Acquisition Date Location Purchase Price (1) Land Land Improvements Building and Improvements Furniture, Fixtures and Equipment 2/1/2016 Various (2) (3) $ 12,000 $ 1,953 $ 654 $ 8,153 $ 1,240 3/16/2016 Portland, OR (2) (4) 114,000 5,657 3 100,535 7,805 3/31/2016 Hillsboro, TX (5) 19,683 4,834 4,196 10,653 — 6/22/2016 Various (6) 23,876 3,170 9,280 11,426 — 6/30/2016 Wilmington, IL (7) 22,297 6,523 3,364 12,410 — 9/14/2016 Holbrook, AZ (8) 325 325 — — — 9/30/2016 Caryville, TN (9) 16,557 2,068 6,082 8,407 — $ 208,738 $ 24,530 $ 23,579 $ 151,584 $ 9,045 (1) Excludes acquisition related costs. (2) We accounted for these transactions as business combinations. The pro forma impact of including the results of operations of these acquisitions from the beginning of the year is not material to our condensed consolidated financial statements. (3) On February 1, 2016, we acquired two extended stay hotels with 262 suites located in Cleveland and Westlake, OH for an aggregate purchase price of $12,000 . We converted these hotels to the Sonesta ES Suites ® brand and entered management agreements for these hotels with Sonesta International Hotels Corporation, or Sonesta. See Notes 10 and 11 for further information regarding our Sonesta agreements. (4) On March 16, 2016, we acquired the Kimpton Hotel Monaco, a full service lifestyle hotel with 221 rooms located in Portland, OR, for a purchase price of $114,000 . We added this hotel to our agreement with InterContinental Hotels Group, plc, or InterContinental. See Note 11 for further information regarding our InterContinental agreement. (5) On March 31, 2016, we acquired a newly developed travel center located in Hillsboro, TX for $19,683 . We added this TA ® branded travel center to our TA No. 4 lease. See Notes 10 and 11 for further information regarding this transaction and our TA leases. We accounted for this transaction as an asset acquisition. (6) On June 22, 2016, we acquired two travel centers located in Remington and Brazil, IN for an aggregate purchase price of $23,876 . We added these Petro Stopping Centers ® branded travel centers to our TA No. 1 and No. 3 leases, respectively. See Notes 10 and 11 for further information regarding these transactions and our TA leases. We accounted for these transactions as asset acquisitions. (7) On June 30, 2016, we acquired a newly developed travel center located in Wilmington, IL for $22,297 . We added this Petro Stopping Centers ® branded travel center to our TA No. 2 lease. See Notes 10 and 11 for further information regarding this transaction and our TA leases. We accounted for this transaction as an asset acquisition. (8) On September 14, 2016, we acquired land adjacent to a travel center that we own in Holbrook, AZ for $325 . We added this property to our TA No. 4 lease. See Notes 10 and 11 for further information regarding this transaction and our TA leases. We accounted for this transaction as an asset acquisition. We capitalized acquisition related costs of $7 related to this transaction. (9) On September 30, 2016, we acquired a newly developed travel center located in Caryville, TN for $16,557 . We added this TA ® branded travel center to our TA No. 2 lease. See Notes 10 and 11 for further information regarding this transaction and our TA leases. We accounted for this transaction as an asset acquisition. In July 2016, we entered into an agreement to acquire a full service hotel with 236 rooms located in Milpitas, CA for $52,000 . We subsequently terminated that agreement and in October 2016 we entered into a new agreement to acquire this hotel for $46,000 , excluding acquisition related costs. We currently expect to complete this acquisition during the fourth quarter of 2016. We plan to add this hotel to our management agreement with Sonesta. In October 2016, we entered into an agreement to acquire a full service hotel with 101 rooms located in Addison, TX for a purchase price of $9,000 , excluding acquisition related costs. We currently expect to complete this acquisition in the first quarter of 2017. We plan to add this Radisson branded hotel to our management agreement with Carlson Hotels Worldwide, or Carlson. In November 2016, we entered into an agreement to acquire a full service hotel with 483 rooms located in Chicago, IL for a purchase price of $86,700 , excluding acquisition related costs. We currently expect to complete this acquisition in the first quarter of 2017. We plan to add this Kimpton branded hotel to our management agreement with InterContinental. See Note 10 for information regarding our commitment to purchase a newly developed travel center from TA. Our pending acquisitions are subject to conditions; accordingly, we cannot be sure that we will complete these acquisitions or that these acquisitions will not be delayed or the terms of these acquisitions will not change.</t>
  </si>
  <si>
    <t>Income Taxes</t>
  </si>
  <si>
    <t>Income Tax Disclosure [Abstract]</t>
  </si>
  <si>
    <t>Income Taxes We have elected to be taxed as a real estate investment trust, or REIT, under the Internal Revenue Code of 1986, as amended, and, accordingly,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Also, we lease our managed hotels to our wholly owned TRSs that, unlike most of our other subsidiaries, file separate consolidated federal corporate income tax returns and are subject to federal, state and foreign income taxes. Our consolidated income tax provision (or benefit) included in our condensed consolidated statements of comprehensive income includes the income tax provision (or benefit) related to the operations of our TRSs and certain state and foreign income taxes incurred by us despite our qualification for taxation as a REIT. During the three and nine months ended September 30, 2016 , we recognized income tax expense of $948 and $3,483 , respectively, which includes $415 and $2,018 , respectively, of foreign taxes, ($59) and $32 , respectively, of federal taxes and $592 and $1,433 , respectively, of state taxes. During the three and nine months ended September 30, 2015 , we recognized income tax expense of $514 , and $1,445 , respectively, which includes $79 and $155 , respectively, of foreign taxes and $435 and $1,290 , respectively, of state taxes.</t>
  </si>
  <si>
    <t>Segment Information</t>
  </si>
  <si>
    <t>Segment Reporting [Abstract]</t>
  </si>
  <si>
    <t>Note 9. Segment Information We operate in two reportable business segments: hotel investments and travel center investments. For the Three Months Ended September 30, 2016 Hotels Travel Centers Corporate Consolidated Revenues: Hotel operating revenues $ 464,173 $ — $ — $ 464,173 Rental income 8,412 69,866 — 78,278 FF&amp;E reserve income 1,065 — — 1,065 Total revenues 473,650 69,866 — 543,516 Expenses: Hotel operating expenses 322,012 — — 322,012 Depreciation and amortization 56,397 33,742 — 90,139 General and administrative — — 37,739 37,739 Acquisition related costs 156 — — 156 Total expenses 378,565 33,742 37,739 450,046 Operating income (loss) 95,085 36,124 (37,739 ) 93,470 Dividend income — — 626 626 Interest income — — 89 89 Interest expense — — (41,280 ) (41,280 ) Loss on early extinguishment of debt — — (158 ) (158 ) Income (loss) before income taxes and equity in earnings of an investee 95,085 36,124 (78,462 ) 52,747 Income tax expense — — (948 ) (948 ) Equity in earnings of an investee — — 13 13 Net income (loss) $ 95,085 $ 36,124 $ (79,397 ) $ 51,812 For the Nine Months Ended September 30, 2016 Hotels Travel Centers Corporate Consolidated Revenues: Hotel operating revenues $ 1,332,586 $ — $ — $ 1,332,586 Rental income 24,880 206,950 — 231,830 FF&amp;E reserve income 3,517 — — 3,517 Total revenues 1,360,983 206,950 — 1,567,933 Expenses: Hotel operating expenses 923,239 — — 923,239 Depreciation and amortization 167,485 98,707 — 266,192 General and administrative — — 91,127 91,127 Acquisition related costs 885 — — 885 Total expenses 1,091,609 98,707 91,127 1,281,443 Operating income (loss) 269,374 108,243 (91,127 ) 286,490 Dividend income — — 1,375 1,375 Interest income — — 227 227 Interest expense — — (124,564 ) (124,564 ) Loss on early extinguishment of debt — — (228 ) (228 ) Income (loss) before income taxes and equity in earnings of an investee 269,374 108,243 (214,317 ) 163,300 Income tax expense — — (3,483 ) (3,483 ) Equity in earnings of an investee — — 107 107 Net income (loss) $ 269,374 $ 108,243 $ (217,693 ) $ 159,924 As of September 30, 2016 Hotels Travel Centers Corporate Consolidated Total assets $ 3,965,330 $ 2,504,865 $ 115,937 $ 6,586,132 For the Three Months Ended September 30, 2015 Hotels Travel Centers Corporate Consolidated Revenues: Hotel operating revenues $ 437,171 $ — $ — $ 437,171 Rental income 8,199 65,548 — 73,747 FF&amp;E reserve income 968 — — 968 Total revenues 446,338 65,548 — 511,886 Expenses: Hotel operating expenses 308,603 — — 308,603 Depreciation and amortization 54,100 30,161 — 84,261 General and administrative — — 19,831 19,831 Acquisition related costs 851 — — 851 Total expenses 363,554 30,161 19,831 413,546 Operating income (loss) 82,784 35,387 (19,831 ) 98,340 Interest income — — 11 11 Interest expense — — (36,628 ) (36,628 ) Income (loss) before income taxes and equity in losses of an investee 82,784 35,387 (56,448 ) 61,723 Income tax expense — — (514 ) (514 ) Equity in losses of an investee — — (24 ) (24 ) Net income (loss) $ 82,784 $ 35,387 $ (56,986 ) $ 61,185 For the Nine Months Ended September 30, 2015 Hotels Travel Centers Corporate Consolidated Revenues: Hotel operating revenues $ 1,243,744 $ — $ — $ 1,243,744 Rental income 24,339 183,222 — 207,561 FF&amp;E reserve income 3,159 — — 3,159 Total revenues 1,271,242 183,222 — 1,454,464 Expenses: Hotel operating expenses 870,689 — — 870,689 Depreciation and amortization 159,421 84,391 — 243,812 General and administrative — — 53,820 53,820 Acquisition related costs 1,986 — — 1,986 Total expenses 1,032,096 84,391 53,820 1,170,307 Operating income (loss) 239,146 98,831 (53,820 ) 284,157 Interest income — — 32 32 Interest expense — — (107,918 ) (107,918 ) Income (loss) before income taxes, equity in earnings of an investee and gain on sale of real estate 239,146 98,831 (161,706 ) 176,271 Income tax expense — — (1,445 ) (1,445 ) Equity in earnings of an investee — — 71 71 Income (loss) before gain on sale of real estate 239,146 98,831 (163,080 ) 174,897 Gain on sale of real estate — 11,015 — 11,015 Net income (loss) $ 239,146 $ 109,846 $ (163,080 ) $ 185,912 As of December 31, 2015 Hotels Travel Centers Corporate Consolidated Total assets $ 3,892,316 $ 2,440,393 $ 62,088 $ 6,394,797</t>
  </si>
  <si>
    <t>Related Person Transactions</t>
  </si>
  <si>
    <t>Related Party Transactions [Abstract]</t>
  </si>
  <si>
    <t>Related Person Transactions We have relationships and historical and continuing transactions with TA, RMR LLC, Sonesta and others related to them, including other companies to which RMR LLC provides management services and which have trustees, directors and officers who are also our Trustees or officers. For further information about these and other such relationships and certain other related person transactions, please refer to our 2015 Annual Report. TA : TA was our 100% owned subsidiary until we distributed its common shares to our shareholders in 2007. TA is our largest tenant and property operator, leasing 37% of our gross carrying value of real estate properties as of September 30, 2016 . We are TA’s largest shareholder; as of September 30, 2016 , we owned 3,420,000 of TA’s common shares, representing approximately 8.8% of TA’s outstanding common shares. Our investment in TA shares, which is included in other assets in our condensed consolidated balance sheets, is recorded at fair value with the related unrealized gain (loss) included in cumulative other comprehensive income (loss) in our condensed consolidated balance sheets. We recognize the increase or decrease in the fair value of our TA shares each reporting period as unrealized gain (loss) on investment securities, which is a component of other comprehensive income (loss) in our condensed consolidated statements of comprehensive income. See Note 12 for further information regarding our investment in TA. On June 1, 2015, we entered a transaction agreement with TA. On June 22, 2016, we and TA amended the transaction agreement. We refer to the amended transaction agreement as the Transaction Agreement. Under the Transaction Agreement, among other things, we agreed to purchase from TA four travel centers upon the completion of their development at a purchase price equal to their development costs, including the cost of the land, and two existing travel centers then owned by TA and we agreed to lease back these properties to TA under our TA leases. In connection with the Transaction Agreement, as amended: • On March 31, 2016, we purchased one of the development properties from TA for $19,683 and we and TA amended our TA No. 4 agreement to add this property and our annual minimum rent under our TA No. 4 agreement increased by $1,673 . • On June 22, 2016, we purchased two existing travel centers then owned by TA for an aggregate of $23,876 and we and TA amended our TA No. 1 agreement and TA No. 3 agreement to add these properties, respectively, and our annual minimum rent under our TA No. 1 agreement and TA No. 3 agreement increased by $1,121 and $908 , respectively. We and TA also amended our TA No. 5 agreement to extend its term to 2032. • On June 30, 2016, we purchased one of the development properties from TA for $22,297 and we and TA amended our TA No. 2 agreement to add this property and our annual minimum rent under our TA No. 2 agreement increased by $1,895 . • On September 30, 2016, we purchased one of the two remaining development properties from TA for $ 16,557 and we and TA amended our TA No. 2 agreement to add this property and our annual minimum rent under our TA No. 2 agreement increased by $ 1,407 . • We currently expect to purchase the one remaining development property from TA in the first quarter of 2017 at a purchase price equal to its development cost not to exceed $29,000 . Because of the relationships between us and TA, the terms of the Transaction Agreement, as amended, were negotiated and approved by special committees of our Board of Trustees and the TA board of directors composed of our Independent Trustees and TA’s independent directors who are not also trustees or directors of the other party, which committees were represented by separate counsel. On September 14, 2016, we purchased a vacant land parcel adjacent to a property in Holbrook, AZ that we own and lease to TA for $ 325 and we and TA amended our TA No. 4 agreement to add this parcel and our annual minimum rent under our TA No. 4 agreement increased by $ 28 . As of September 30, 2016 , we leased to TA a total of 198 travel centers. As of September 30, 2016 , the number of travel centers leased, the terms, the annual minimum rents and the deferred rent balances under each of our TA leases were as follows: Number of Travel Centers Initial Term End (1) Minimum Annual Rent as of September 30, 2016 Deferred Rent (2) (3) (4) TA No. 1 Lease 40 December 31, 2029 $ 50,885 $ 27,421 TA No. 2 Lease 40 December 31, 2028 51,696 29,107 TA No. 3 Lease 39 December 31, 2026 52,262 29,324 TA No. 4 Lease 39 December 31, 2030 49,629 21,233 TA No. 5 Lease 40 June 30, 2032 66,685 42,915 198 $ 271,157 $ 150,000 (1) TA has two renewal options of 15 years each under each of our TA leases. (2) Deferred rent for the TA Nos. 1, 2, 3 and 4 leases is due and payable on the respective initial term end dates noted above. (3) Deferred rent for the TA No. 5 lease is due and payable on June 30, 2024. (4) Deferred rent is subject to acceleration at our option upon an uncured default by, or a change in control of, TA. We recognized rental income from TA of $69,866 and $65,548 for the three months ended September 30, 2016 and 2015 , respectively, and $206,950 and $183,222 for the nine months ended September 30, 2016 and 2015 , respectively. Rental income for the three months ended September 30, 2016 and 2015 includes $2,823 and $3,647 , respectively, and the nine months ended September 30, 2016 and 2015 includes $10,053 and $5,452 , respectively, of adjustments necessary to record the deferred rent obligations under our TA leases and the estimated future payments to us by TA for the cost of removing underground storage tanks on a straight line basis. Rental income for the nine months ended September 30, 2015 includes $2,048 of percentage rent recorded because the amount was no longer contingent as a result of the modifications to our TA leases in connection with the Transaction Agreement. As of September 30, 2016 and December 31, 2015 , we had receivables for current rent amounts owed to us by TA and straight line rent adjustments of $62,655 and $40,988 , respectively. These amounts are included in due from related persons in our condensed consolidated balance sheets. We funded $20,255 and $29,734 for the three months ended September 30, 2016 and 2015, respectively, and $75,314 and $70,150 for the nine months ended September 30, 2016 and 2015 , respectively, of qualifying capital improvements under our TA leases. As a result, TA’s annual minimum rent payable to us increased by $1,722 , and $2,527 for the three months ended September 30, 2016 and 2015, respectively, and $6,402 and $5,963 for the nine months ended September 30, 2016 and 2015, respectively. We determine percentage rent due under our TA leases annually and recognize any resulting amount as rental income when all contingencies are met. We had aggregate deferred percentage rent under our TA leases of $408 and $937 for the three and nine months ended September 30, 2016 , respectively, net of any waived percentage rent. We had no deferred percentage rent for the three and nine months ended September 30, 2015. As of June 30, 2016, we had cumulatively waived all of the $2,500 of percentage rent we previously agreed to waive. We waived percentage rent of $271 for the three months ended September 30, 2015 and $372 and $819 for the nine months ended September 30, 2016 and 2015 , respectively. RMR LLC : Pursuant to our business management agreement with RMR LLC, we recognized net business management fees of $34,942 and $17,383 for the three months ended September 30, 2016 and 2015 , respectively, and $83,547 and $45,832 for the nine months ended September 30, 2016 and 2015 , respectively. The business management fees for the three and nine months ended September 30, 2016 include estimated 2016 incentive fees of $25,036 and $56,272 , respectively, based on our common share total return as of September 30, 2016 . The actual amount of incentive fees payable to RMR LLC for 2016 , if any, will be based on our common share total return, as defined, for the three year period ending December 31, 2016, and will be payable in 2017. The net business management fees we recognized for the three and nine months ended September 30, 2015 included $8,561 and $17,383 , respectively, of then estimated 2015 incentive fees; in January 2016 , we paid RMR LLC an incentive fee of $62,263 for 2015 . The net business management fees we recognized for the 2016 and 2015 periods are included in general and administrative expenses in our condensed consolidated statements of comprehensive income. In accordance with the terms of our business management agreement, we issued 63,119 of our common shares to RMR LLC for the period from January 1, 2015 through May 31, 2015 as payment for a part of the business management fee we recognized for that period. Beginning June 1, 2015, all management fees under our business management agreement are paid in cash. Pursuant to our property management agreement with RMR LLC, we recognized property management fees of $9 for both of the three months ended September 30, 2016 and 2015 and $34 and $24 for the nine months ended September 30, 2016 and 2015 , respectively. These fees are payable to RMR LLC in connection with the management of the office building component of one of our hotels. These amounts are included in hotel operating expenses in our condensed consolidated statements of comprehensive income. We are generally responsible for all of our operating expenses, including certain expenses incurred by RMR LLC on our behalf. We reimbursed RMR LLC $45 and $38 for property management related expenses related to the office building component of one of our hotels for the three months ended September 30, 2016 and 2015 , respectively, and $129 and $104 for the nine months ended September 30, 2016 and 2015 , respectively. These amounts are included in hotel operating expenses in our condensed consolidated statements of comprehensive income. We have historically awarded share grants to certain RMR LLC employees under our equity compensation plans. In September 2016 and 2015, we awarded annual share grants of 79,100 and 76,250 of our common shares, respectively, to our officers and to other employees of RMR LLC. In September 2016, we purchased 19,677 of our common shares, at the closing price of our common shares on the Nasdaq on the date of purchase, from our officers and other employees of RMR LLC in satisfaction of tax withholding and payment obligations in connection with the vesting of awards of our common shares. In addition, under our business management agreement we reimburse RMR LLC for our allocable costs for internal audit services. The amounts recognized as expense for share grants to RMR LLC employees and internal audit costs were $1,019 and $713 for the three months ended September 30, 2016 and 2015 , respectively, and $2,125 and $1,838 for the nine months ended September 30, 2016 and 2015 , respectively. These amounts are included in general and administrative expenses in our condensed consolidated statements of comprehensive income. We lease office space to RMR LLC in the office building component of one of our hotels. Pursuant to our lease agreement with RMR LLC, we recognized rental income from RMR LLC for leased office space of $9 and $26 for the three and nine months ended September 30, 2016 and 2015 , respectively. RMR Inc. : In connection with our June 2015 acquisition of shares of class A common stock of The RMR Group Inc., or RMR Inc., we recorded a liability for the amount by which the estimated fair value of these shares exceeded the price we paid for these shares. This liability is included in accounts payable and other liabilities in our condensed consolidated balance sheets. This liability is being amortized on a straight line basis through December 31, 2035 as an allocated reduction to our business management fee expense. We amortized $896 and $2,689 of this liability, respectively, for the three and nine months ended September 30, 2016 , and $911 and $ 1,142 of this liability, respectively, for the three and nine months ended September 30, 2015 . These amounts are included in the net business management fee amounts for such periods. As of September 30, 2016 , the remaining unamortized amount of this liability was $69,073 . As of September 30, 2016 , we owned 2,503,777 shares of class A common stock of RMR Inc. We receive dividends on our RMR Inc. class A common shares as declared and paid by RMR Inc. to all holders of its class A common shares. We received a dividend of $749 on our RMR Inc. class A common shares during the three months ended June 30, 2016, which was for the period from December 14, 2015 through March 31, 2016. We received a dividend of $626 on our RMR Inc. class A common shares during the three months ended September 30, 2016, which was for the period from April 1, 2016 through June 30, 2016. On October 11, 2016, RMR Inc. declared a regular quarterly dividend of $0.25 per class A common share payable to shareholders of record on October 21, 2016. RMR Inc. has stated that it expects to pay this dividend on or about November 17, 2016. Our investment in RMR Inc. class A common shares is included in other assets in our condensed consolidated balance sheets and is recorded at fair value with the related unrealized gain (loss) included in cumulative other comprehensive income (loss) in our condensed consolidated balance sheets. We recognize the increase or decrease in the fair value of our RMR Inc. class A common shares each reporting period as unrealized gain (loss) on investment securities, which is a component of other comprehensive income (loss) in our condensed consolidated statements of comprehensive income. See Note 12 for further information on our investment in RMR Inc. Sonesta : Sonesta is owned by our Managing Trustees. As of September 30, 2016 , Sonesta managed 33 of our hotels pursuant to management and pooling agreements. On February 1, 2016, we acquired two extended stay hotels with 262 suites located in Cleveland and Westlake, OH for $12,000 , excluding acquisition related costs, and entered into a long term management agreement with Sonesta for each hotel on terms substantially consistent with those of our existing management agreements with Sonesta for extended stay hotels. These management agreements were added to our existing pooling agreement with Sonesta. Pursuant to our Sonesta agreement, we recognized management, system and reservation fees and the cost to reimburse Sonesta for certain guest loyalty, marketing program and third party reservation transmission fees aggregating $6,712 and $5,742 for the three months ended September 30, 2016 and 2015 , respectively, and $19,007 and $16,143 for the nine months ended September 30, 2016 and 2015 , respectively. In addition, we recognized procurement and construction supervision fees to Sonesta of $344 and $496 for the three months ended September 30, 2016 and 2015 , respectively, and $1,268 and $1,172 for the nine months ended September 30, 2016 and 2015 , respectively. These amounts are included in hotel operating expenses or have been capitalized, as appropriate, in our condensed consolidated financial statements. On January 4, 2016, we and Sonesta amended our pooling agreement and management agreements. Under the amended pooling agreement, a hotel may be designated as “non-economic” and removed from the pooling agreement and subject to sale and we have an early termination right under each management agreement, in each case if the applicable hotel does not meet certain criteria for the stipulated measurement period. Pursuant to the amendment, these stipulated measurement periods begin on the later of January 1, 2017 and January 1st of the year beginning at least 18 months following the effective date of the applicable management agreement. The amendment to the pooling agreement and management agreements with Sonesta were negotiated and recommended by a Special Committee of our Board of Trustees comprised solely of our Independent Trustees, and were approved by our Independent Trustees and also by our Board of Trustees. In July 2016, we entered into an agreement to acquire a full service hotel with 236 rooms located in Milpitas, CA for a purchase price of $52,000 , excluding acquisition related costs. We subsequently terminated that agreement and in October 2016 we entered into a new agreement to acquire this hotel for $46,000 , excluding acquisition related costs. We currently expect to complete this acquisition during the fourth quarter of 2016. This acquisition is subject to closing conditions; accordingly, we cannot be sure that we will acquire this property or that its acquisition will not be delayed or the terms of the acquisition will not change. Upon acquisition of this hotel, we intend to rebrand this hotel as a Sonesta hotel, to enter into a hotel management agreement with Sonesta for this property on terms consistent with our other Sonesta hotel management agreements. See Note 11 for further information regarding our Sonesta agreement. AIC : We and six other companies to which RMR LLC provides management services each own AIC in equal amounts. We and the other AIC shareholders participate in a combined property insurance program arranged and reinsured in part by AIC. We paid aggregate annual premiums, including taxes and fees, of approximately $3,975 in connection with this insurance program for the policy year ending June 30, 2017, which amount may be adjusted from time to time as we acquire and dispose of properties that are included in this insurance program. As of September 30, 2016 and December 31, 2015 , our investment in AIC had a carrying value of $7,117 and $6,834 , respectively. These amounts are included in other assets in our condensed consolidated balance sheets. We recognized income (loss) of $13 and ($24) related to our investment in AIC for the three months ended September 30, 2016 and 2015 , respectively, and $107 and $71 for the nine months ended September 30, 2016 and 2015 , respectively. Our other comprehensive income includes our proportionate part of unrealized gains (losses) on securities which are owned by AIC of $80 and ( $72 ) for the three months ended September 30, 2016 and 2015 , respectively, and $175 and ( $91 ) for the nine months ended September 30, 2016 and 2015 , respectively. Directors’ and Officers’ Liability Insurance : We, RMR Inc., RMR LLC and certain companies to which RMR LLC provides management services participate in a combined directors’ and officers’ liability insurance policy. In September 2016, we participated in a one year extension of this combined directors’ and officers’ insurance policy through September 2018. Our premium for this policy extension was approximately $141 . See Note 11 for additional information about our agreements with TA and Sonesta.</t>
  </si>
  <si>
    <t>Hotel Management Agreements and Leases</t>
  </si>
  <si>
    <t>Leases [Abstract]</t>
  </si>
  <si>
    <t>Hotel Management Agreements and Leases As of September 30, 2016 , 302 of our hotels are leased to our TRSs and managed by independent hotel operating companies and three of our hotels are leased. Marriott No. 1 agreement . Our management agreement with Marriott International, Inc., or Marriott, for 53 hotels provides that as of September 30, 2016 we are to be paid an annual minimum return of $68,583 to the extent that gross revenues of the hotels, after payment of hotel operating expenses and funding of the FF&amp;E reserve, are sufficient to do so. We do not have any security deposits or guarantees for our minimum returns from the 53 hotels included in our Marriott No. 1 agreement. Accordingly, the minimum returns we receive from these hotels managed by Marriott are limited to available hotel cash flows after payment of operating expenses and funding of the FF&amp;E reserve. Marriott’s base and incentive management fees are only earned after we receive our minimum returns. We realized minimum returns of $17,126 and $17,046 during the three months ended September 30, 2016 and 2015 , respectively, and minimum returns of $51,361 and $51,080 during the nine months ended September 30, 2016 and 2015 , respectively, under this agreement. We also realized additional returns of $4,372 and $10,621 during the three and nine months ended September 30, 2016 , respectively, which represents our share of hotel cash flows in excess of the minimum returns due to us for the period. We realized additional returns of $3,149 under this agreement during the three and nine months ended September 30, 2015. We funded $2,265 for capital improvements at certain of the hotels included in our Marriott No. 1 agreement during the nine months ended September 30, 2016 . We currently expect to fund $750 for capital improvements during the 2016 fourth quarter under this agreement. As we fund these improvements, the annual minimum returns payable to us increase by 10% of the amounts funded. Marriott No. 234 agreement. Our management agreement with Marriott for 68 hotels provides that as of September 30, 2016 we are to be paid an annual minimum return of $106,243 . We realized minimum returns of $26,571 and $26,553 during the three months ended September 30, 2016 and 2015 , respectively, and minimum returns of $79,682 and $79,586 during the nine months ended September 30, 2016 and 2015 , respectively, under this agreement. Pursuant to our Marriott No. 234 agreement, Marriott has provided us with a security deposit to cover minimum return payment shortfalls, if any. Under this agreement, this security deposit may be replenished and increased up to $64,700 from our share of hotel cash flows in excess of the minimum returns due to us and certain management fees. Marriott’s base and incentive management fees are only earned after we receive our minimum returns. During the nine months ended September 30, 2016 , our available security deposit was replenished by $11,198 from our share of hotel cash flows in excess of the minimum returns due to us for the period. The available balance of this deposit was $17,449 as of September 30, 2016 . Pursuant to our Marriott No. 234 agreement, Marriott has also provided us with a limited guarantee which expires in 2019 for shortfalls up to 90% of our minimum returns, if and after the available security deposit has been depleted. The available balance of the guarantee was $30,672 as of September 30, 2016 . We did not make any fundings for capital improvements to our Marriott No. 234 hotels during the nine months ended September 30, 2016 . We currently expect to fund $9,000 for capital improvements to certain hotels under our Marriott No. 234 agreement during the 2016 fourth quarter. As we fund these improvements, the annual minimum returns payable to us increase by 9% of the amounts funded. Marriott No. 5 agreement . We lease one hotel in Kauai, HI to Marriott. This lease is guaranteed by Marriott and we realized $2,529 of rent for this hotel during each of the three months ended September 30, 2016 and 2015 , and $7,587 of rent during each of the nine months ended September 30, 2016 and 2015 . The guarantee provided by Marriott with respect to this leased hotel is unlimited. On August 31, 2016, Marriott notified us that it will not exercise its renewal option at the expiration of the current lease term ending on December 31, 2019. Marriott has four renewal options for 15 years each. InterContinental agreement. Our management agreement with InterContinental for 94 hotels provides that as of September 30, 2016 , we are to be paid annual minimum returns and rents of $160,338 . We realized minimum returns and rents of $40,084 and $37,444 during the three months ended September 30, 2016 and 2015 , respectively, and minimum returns and rents of $118,372 and $109,461 during the nine months ended September 30, 2016 and 2015 , respectively, under this agreement. We also realized additional returns under this agreement of $3,563 and $2,607 during the three months ended September 30, 2016 and 2015, respectively, and of $7,467 and $5,784 during the nine months ended September 30, 2016 and 2015, respectively, from our share of hotel cash flows in excess of our minimum returns and rents due to us for those periods. Pursuant to our InterContinental agreement, InterContinental has provided us with a security deposit to cover minimum payment shortfalls, if any. Under this agreement, InterContinental is required to maintain a minimum security deposit of $37,000 and this security deposit may be replenished and increased up to $100,000 from a share of future cash flows from the hotels, in excess of our minimum returns and certain management fees. On March 16, 2016, we amended our management agreement with InterContinental in connection with our acquisition of the Kimpton Hotel Monaco located in Portland, OR. See Note 7 for further information regarding this acquisition. As a result of the amendment, the annual minimum returns due to us increased by an aggregate of 8% of our investment in the hotel ( $9,120 ) and InterContinental provided us $9,000 to supplement the existing security deposit. During the nine months ended September 30, 2016 , the available security deposit was replenished by $23,747 from a share of the hotels’ cash flows in excess of the minimum payments due to us for the period. The available balance of this security deposit was $70,963 as of September 30, 2016 . We did not make any fundings for capital improvements to our InterContinental hotels during the nine months ended September 30, 2016 . We currently expect to fund $17,500 for capital improvements to certain hotels under our InterContinental agreement during the 2016 fourth quarter. As we fund these improvements, the annual minimum returns and rents payable to us increase by 8% of the amounts funded. Sonesta agreement. Our Sonesta agreement provides that we are to be paid an annual minimum return ( $85,964 as of September 30, 2016 ) equal to 8% of our invested capital, as defined in the agreement, to the extent that gross revenues of the hotels, after payment of hotel operating expenses, including certain management fees to Sonesta, are sufficient to do so. We do not have a security deposit or guarantee for our hotels managed by Sonesta. Accordingly, the returns we currently receive from hotels managed by Sonesta are limited to available hotel cash flows after payment of operating expenses. Sonesta’s incentive management fees, but not its other fees, are only earned after we receive our minimum returns and an imputed FF&amp;E escrow. We realized returns of $19,133 and $13,186 during the three months ended September 30, 2016 and 2015 , respectively, and returns of $51,279 and $39,985 during the nine months ended September 30, 2016 and 2015 , respectively, under this agreement. Our Sonesta agreement does not require FF&amp;E escrow deposits and we are required to fund capital expenditures made at our Sonesta hotels. We funded $44,017 for renovations and other capital improvements to hotels included in our Sonesta agreement during the nine months ended September 30, 2016 . We currently expect to fund $23,860 for renovations and other capital improvements during the 2016 fourth quarter under this agreement. The annual minimum returns due to us under the Sonesta agreement increase by 8% of the amounts funded in excess of threshold amounts, as defined therein. See Note 10 for further information regarding our relationship with Sonesta. Wyndham agreements . Our management agreement with Wyndham Hotel Group, or Wyndham, for 22 hotels provides that as of September 30, 2016 , we are to be paid annual minimum returns of $26,805 . We realized returns of $6,687 and $6,599 during the three months ended September 30, 2016 and 2015 , respectively, and returns of $20,009 and $19,706 during the nine months ended September 30, 2016 and 2015 , respectively, under this agreement. Pursuant to our Wyndham agreement, Wyndham has provided us with a guarantee, which is limited to $35,656 ( $3,416 remaining at September 30, 2016 ), subject to an annual payment limit of $17,828 , and expires on July 28, 2020. During the nine months ended September 30, 2016 , Wyndham made $592 of guaranty payments to us. We also lease 48 vacation units in one of our hotels to Wyndham Vacation Resorts, Inc., a subsidiary of Wyndham, or Wyndham Vacation, which requires annual minimum rents to us of $1,366 . The guarantee provided by Wyndham with respect to the Wyndham Vacation lease for part of one hotel is unlimited. We realized rents of $341 and $332 during the three months ended September 30, 2016 and 2015 , respectively, and rents of $1,024 and $994 during the nine months ended September 30, 2016 and 2015 , respectively, under our Wyndham agreements. Under our Wyndham agreement, the FF&amp;E reserve funding required for all hotels included in the agreement is subject to available cash flows after payment of our minimum return. The reserve amount is 4% of total hotel sales in 2016 and increases to 5% of total hotel sales in 2017 through the end of the agreement term in 2038. No FF&amp;E escrow deposits were made during the nine months ended September 30, 2016 due to insufficient available cash flows generated at these hotels. We funded $2,439 for capital improvements to certain hotels included in our Wyndham agreement during the nine months ended September 30, 2016 . We currently expect to fund $2,000 for capital improvements to certain hotels during the 2016 fourth quarter under this agreement. As we fund these improvements, the annual minimum returns payable to us increase by 8% of the amounts funded. TA agreements. Our 198 owned travel centers are leased to and operated by a subsidiary of TA under five agreements. Our TA Nos. 1, 2 and 5 leases for 40 travel centers each expire in 2029, 2028 and 2032, respectively, and have two 15 year renewal options. Our TA Nos. 3 and 4 leases for 39 travel centers each expire in 2026 and 2030, respectively, and each have two 15 year renewal options. TA has guaranteed its subsidiary tenants’ obligations under these leases. Our travel center leases with TA do not require FF&amp;E escrow deposits. However, TA is required to maintain the leased travel centers, including structural and non-structural components. Under all of our TA leases, TA may request that we fund capital improvements to the leased facilities in return for minimum rent increases. TA is not obligated to request and we are not obligated to fund any such improvements. We funded $75,314 for capital improvements to our travel center properties during the nine months ended September 30, 2016 . We currently expect to fund approximately $30,000 for renovations and other capital improvements during the 2016 fourth quarter. As we fund these improvements, the annual minimum rents payable to us increase by 8.5% of the amounts funded. See Note 10 for further information about our TA leases. Other management agreement and lease matters. As of November 8, 2016, all payments due to us from our managers and tenants under our other operating agreements were current. Minimum return and minimum rent payments due to us under some of these other hotel management agreements and leases are supported by guarantees. The guarantee provided by Hyatt Hotels Corporation, or Hyatt, with respect to the 22 hotels managed by Hyatt is limited to $50,000 ( $18,654 remaining at September 30, 2016 ). The guarantee provided by Carlson with respect to the 11 hotels managed by Carlson is limited to $40,000 ( $29,047 remaining at September 30, 2016 ). Guarantees and security deposits generally. When we reduce the amounts of the security deposits we hold for payment deficiencies at our managed and leased hotels, we record income equal to the amounts by which this deposit is reduced up to the minimum return or minimum rent due to us. However, reducing the security deposits does not result in additional cash flows to us of the deficiency amounts, but reducing amounts of security deposits may reduce the refunds due to the respective lessees or managers who have provided us with these deposits upon expiration of the respective lease or management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respective agreements. Net operating results of our managed hotel portfolios exceeded the minimum returns due to us in both the three months ended September 30, 2016 and 2015 . Certain of our managed hotel portfolios had net operating results that were, in the aggregate, $2,248 and $6,560 less than the minimum returns due to us in the three months ended September 30, 2016 and 2015, respectively, and $12,618 and $17,395 less than the minimum returns due to us for the nine months ended September 30, 2016 and 2015 , respectively. When the managers of these hotels fund these shortfalls under the terms of our operating agreements or their guarantees, we reflect such fundings (including security deposit applications) in our condensed consolidated statements of comprehensive income as a reduction of hotel operating expenses. There was no reduction to hotel operating expenses in the three months ended September 30, 2016 and 2015 , and reductions of $592 and $1,295 in the nine months ended September 30, 2016 and 2015 , respectively, as a result of such fundings. We had shortfalls at certain of our managed hotel portfolios not funded by the managers of these hotels under the terms of our operating agreements of $2,248 and $6,560 , and $12,026 and $16,100 in the three and nine months ended September 30, 2016 and 2015 , respectively, which represent the unguaranteed portions of our minimum returns from Sonesta. Certain of our managed hotel portfolios had net operating results that were, in the aggregate, $35,123 and $28,969 more than the minimum returns due to us in the three months ended September 30, 2016 and 2015 , respectively, and $80,867 and $65,973 more than the minimum returns due to us in the nine months ended September 30, 2016 and 2015 , respectively. Certain of our guarantees and our security deposits may be replenished by a share of these excess cash flows from the applicable hotel operations in excess of the minimum returns due to us pursuant to the terms of the respective operating agreements. When our guarantees and our security deposits are replenished by cash flows from hotel operations, we reflect such replenishments in our condensed consolidated statements of comprehensive income as an increase to hotel operating expenses. Hotel operating expenses were increased by $15,103 and $11,970 in the three months ended September 30, 2016 and 2015 , respectively, and $33,897 and $27,551 in the nine months ended September 30, 2016 and 2015 , respectively, as a result of such replenishments.</t>
  </si>
  <si>
    <t>Fair Value of Assets and Liabilities</t>
  </si>
  <si>
    <t>Fair Value Disclosures [Abstract]</t>
  </si>
  <si>
    <t>Fair Value of Assets and Liabilities The table below presents certain of our assets carried at fair value at September 30, 2016 , categorized by the level of inputs, as defined in the fair value hierarchy under GAAP, used in the valuation of each asset. Fair Value at September 30, 2016 Using Quoted Prices in Active Markets for Significant Other Significant Carrying Value at Identical Assets Observable Inputs Unobservable Inputs Description September 30, 2016 (Level 1) (Level 2) (Level 3) Investment in TA (1) $ 24,487 $ 24,487 $ — $ — Investment in RMR Inc. (2) $ 94,993 $ 94,993 $ — $ — (1) Our 3,420,000 common shares of TA, which are included in other assets in our condensed consolidated balance sheets, are reported at fair value which is based on quoted market prices (Level 1 inputs). Our historical cost basis for these shares is $17,407 as of September 30, 2016 . The unrealized gain of $7,080 for these shares as of September 30, 2016 is included in cumulative other comprehensive income (loss) in our condensed consolidated balance sheets. (2) Our 2,503,777 shares of class A common stock of RMR Inc., which are included in other assets in our condensed consolidated balance sheets, are reported at fair value which is based on quoted market prices (Level 1 inputs). Our historical cost basis for these shares is $66,374 as of September 30, 2016 . The unrealized gain of $28,619 for these shares as of September 30, 2016 is included in cumulative other comprehensive income (loss) in our condensed consolidated balance sheets. In addition to the investment securities included in the table above, our financial instruments include our cash and cash equivalents, restricted cash, rents receivable, revolving credit facility, term loan, senior notes and security deposits. At September 30, 2016 and December 31, 2015 , the fair values of these additional financial instruments approximated their carrying values in our condensed consolidated balance sheets due to their short term nature or variable interest rates, except as follows: September 30, 2016 December 31, 2015 Carrying Fair Carrying Fair Value (1) Value Value (1) Value Senior Unsecured Notes, due 2016 at 6.30% (2) — — $ 274,869 $ 275,813 Senior Unsecured Notes, due 2017 at 5.625% (3) — — 299,576 311,181 Senior Unsecured Notes, due 2018 at 6.70% 349,246 363,426 348,821 370,438 Senior Unsecured Notes, due 2021 at 4.25% (4) 393,697 425,874 — — Senior Unsecured Notes, due 2022 at 5.00% 492,884 544,650 491,974 515,760 Senior Unsecured Notes, due 2023 at 4.50% 298,062 311,609 297,845 295,709 Senior Unsecured Notes, due 2024 at 4.65% 346,978 361,205 346,674 346,010 Senior Unsecured Notes, due 2025 at 4.50% 344,196 356,846 343,680 338,426 Senior Unsecured Notes, due 2026 at 5.25% (4) 339,415 372,173 — — Convertible Unsecured Senior Notes, due 2027 at 3.8% 8,478 8,553 8,478 8,697 Total financial liabilities $ 2,572,956 $ 2,744,336 $ 2,411,917 $ 2,462,034 (1) Carrying value includes unamortized discounts and certain issuance costs. (2) These senior notes were redeemed at par plus accrued interest in March 2016. (3) These senior notes were redeemed at par plus accrued interest in September 2016. (4) These senior notes were issued in February 2016. At September 30, 2016 , we estimated the fair values of our senior notes using an average of the bid and ask price of our then outstanding issuances of senior notes (Level 2 inputs). We estimated the fair value of our convertible senior notes using discounted cash flow analyses and currently prevailing market interest rates (Level 3 inputs) because no market quotes or other observable inputs for these notes were available at September 30, 2016 and December 31, 2015 .</t>
  </si>
  <si>
    <t>New Accounting Pronouncements New Accounting Pronouncements (Policies)</t>
  </si>
  <si>
    <t>Basis of Accounting</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5 , or our 2015 Annual Report. In the opinion of our management, all adjustments, which include only normal recurring adjustments considered necessary for a fair presentation, have been included in these condensed consolidated financial statements.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taxable REIT subsidiaries, or TRSs, is a variable interest entity, or VIE, as defined under the Consolidation Topic of the Financial Accounting Standards Board, or FASB, Accounting Standards Codification™. We have concluded that we must consolidate each of our TRSs because we are the entity with the power to direct the activities that most significantly impact the VIEs’ economic performance and we have the obligation to absorb losses or the right to receive benefits from each VIE that could be significant to the VIE, and are, therefore, the primary beneficiary of each VIE.</t>
  </si>
  <si>
    <t>On January 1, 2016, we adopted the FASB Accounting Standards Update, or ASU, No. 2015-02, Consolidation . Among other things, this update changed how an entity determines the primary beneficiary of a VIE. The implementation of this update did not have an impact in our condensed consolidated financial statements. On January 1, 2016, we adopted FASB ASU No. 2015-03, Simplifying the Presentation of Debt Issuance Costs , which requires debt issuance costs to be presented in the balance sheets as a direct deduction from the associated debt liability, and ASU No. 2015-15, Presentation and Subsequent Measurement of Debt Issuance Costs Associated with Line-of-Credit Arrangements – Amendments to SEC Paragraphs Pursuant to Staff Announcement at June 18, 2015 EITF Meeting , which addresses the presentation of debt issuance costs related to line of credit arrangements. The implementation of these updates resulted in the reclassification of certain of our capitalized debt issuance costs as an offset to the associated debt liability in our condensed consolidated balance sheets. The classification of capitalized debt issuance costs related to our unsecured revolving credit facility remains unchanged in accordance with ASU No. 2015-15. As of December 31, 2015 , debt issuance costs related to our unsecured term loan and senior unsecured notes of $2,244 and $10,556 , respectively, were reclassified from assets to an offset to the associated debt liability in our condensed consolidated balance sheets. On January 1, 2016, we adopted FASB ASU No. 2015-16, Simplifying the Accounting for Measurement-Period Adjustments , which eliminates the requirement for an acquirer in a business combination to account for measurement period adjustments retrospectively. Instead, acquirers must recognize measurement period adjustments during the period in which they determine the amounts, including the effect on earnings of any amounts they would have recorded in previous periods if the accounting had been completed at the acquisition date. The implementation of this update did not have an impact in our condensed consolidated financial statements. In January 2016, the FASB issued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is update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ontinuing to evaluate this guidance, but we expect the implementation of this guidance will affect how changes in the fair value of available for sale equity investments we hold are presented in our condensed consolidated financial statements. In February 2016, the FASB issued ASU No. 2016-02 ,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March 2016, the FASB issued ASU No. 2016-09, Compensation – Stock Compensation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No. 2016-09 is effective for reporting periods beginning after December 15, 2016. We are currently assessing the potential impact that the adoption of ASU No. 2016-09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at adoption of ASU No. 2016-13 will have in our condensed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fiscal years beginning after December 15, 2017, including interim periods within those fiscal years. We are currently assessing the potential impact that adoption of ASU No. 2016-15 will have in our condensed consolidated financial statements.</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September 30, For the Nine Months Ended September 30, 2016 2015 2016 2015 (in thousands) Weighted average common shares for basic earnings per share 157,217 151,359 153,357 150,476 Effect of dilutive securities: Contingently issuable common shares — — — 360 Unvested share awards 46 27 33 27 Weighted average common shares for diluted earnings per share 157,263 151,386 153,390 150,863</t>
  </si>
  <si>
    <t>Real Estate Properties (Tables)</t>
  </si>
  <si>
    <t>Schedule of allocation of the acquisition cost to the estimated fair value of assets acquired</t>
  </si>
  <si>
    <t>Acquisition Date Location Purchase Price (1) Land Land Improvements Building and Improvements Furniture, Fixtures and Equipment 2/1/2016 Various (2) (3) $ 12,000 $ 1,953 $ 654 $ 8,153 $ 1,240 3/16/2016 Portland, OR (2) (4) 114,000 5,657 3 100,535 7,805 3/31/2016 Hillsboro, TX (5) 19,683 4,834 4,196 10,653 — 6/22/2016 Various (6) 23,876 3,170 9,280 11,426 — 6/30/2016 Wilmington, IL (7) 22,297 6,523 3,364 12,410 — 9/14/2016 Holbrook, AZ (8) 325 325 — — — 9/30/2016 Caryville, TN (9) 16,557 2,068 6,082 8,407 — $ 208,738 $ 24,530 $ 23,579 $ 151,584 $ 9,045 (1) Excludes acquisition related costs. (2) We accounted for these transactions as business combinations. The pro forma impact of including the results of operations of these acquisitions from the beginning of the year is not material to our condensed consolidated financial statements. (3) On February 1, 2016, we acquired two extended stay hotels with 262 suites located in Cleveland and Westlake, OH for an aggregate purchase price of $12,000 . We converted these hotels to the Sonesta ES Suites ® brand and entered management agreements for these hotels with Sonesta International Hotels Corporation, or Sonesta. See Notes 10 and 11 for further information regarding our Sonesta agreements. (4) On March 16, 2016, we acquired the Kimpton Hotel Monaco, a full service lifestyle hotel with 221 rooms located in Portland, OR, for a purchase price of $114,000 . We added this hotel to our agreement with InterContinental Hotels Group, plc, or InterContinental. See Note 11 for further information regarding our InterContinental agreement. (5) On March 31, 2016, we acquired a newly developed travel center located in Hillsboro, TX for $19,683 . We added this TA ® branded travel center to our TA No. 4 lease. See Notes 10 and 11 for further information regarding this transaction and our TA leases. We accounted for this transaction as an asset acquisition. (6) On June 22, 2016, we acquired two travel centers located in Remington and Brazil, IN for an aggregate purchase price of $23,876 . We added these Petro Stopping Centers ® branded travel centers to our TA No. 1 and No. 3 leases, respectively. See Notes 10 and 11 for further information regarding these transactions and our TA leases. We accounted for these transactions as asset acquisitions. (7) On June 30, 2016, we acquired a newly developed travel center located in Wilmington, IL for $22,297 . We added this Petro Stopping Centers ® branded travel center to our TA No. 2 lease. See Notes 10 and 11 for further information regarding this transaction and our TA leases. We accounted for this transaction as an asset acquisition. (8) On September 14, 2016, we acquired land adjacent to a travel center that we own in Holbrook, AZ for $325 . We added this property to our TA No. 4 lease. See Notes 10 and 11 for further information regarding this transaction and our TA leases. We accounted for this transaction as an asset acquisition. We capitalized acquisition related costs of $7 related to this transaction. (9) On September 30, 2016, we acquired a newly developed travel center located in Caryville, TN for $16,557 . We added this TA ® branded travel center to our TA No. 2 lease. See Notes 10 and 11 for further information regarding this transaction and our TA leases. We accounted for this transaction as an asset acquisition.</t>
  </si>
  <si>
    <t>Segment Information (Tables)</t>
  </si>
  <si>
    <t>Schedule of segment information</t>
  </si>
  <si>
    <t xml:space="preserve"> For the Three Months Ended September 30, 2016 Hotels Travel Centers Corporate Consolidated Revenues: Hotel operating revenues $ 464,173 $ — $ — $ 464,173 Rental income 8,412 69,866 — 78,278 FF&amp;E reserve income 1,065 — — 1,065 Total revenues 473,650 69,866 — 543,516 Expenses: Hotel operating expenses 322,012 — — 322,012 Depreciation and amortization 56,397 33,742 — 90,139 General and administrative — — 37,739 37,739 Acquisition related costs 156 — — 156 Total expenses 378,565 33,742 37,739 450,046 Operating income (loss) 95,085 36,124 (37,739 ) 93,470 Dividend income — — 626 626 Interest income — — 89 89 Interest expense — — (41,280 ) (41,280 ) Loss on early extinguishment of debt — — (158 ) (158 ) Income (loss) before income taxes and equity in earnings of an investee 95,085 36,124 (78,462 ) 52,747 Income tax expense — — (948 ) (948 ) Equity in earnings of an investee — — 13 13 Net income (loss) $ 95,085 $ 36,124 $ (79,397 ) $ 51,812 For the Nine Months Ended September 30, 2016 Hotels Travel Centers Corporate Consolidated Revenues: Hotel operating revenues $ 1,332,586 $ — $ — $ 1,332,586 Rental income 24,880 206,950 — 231,830 FF&amp;E reserve income 3,517 — — 3,517 Total revenues 1,360,983 206,950 — 1,567,933 Expenses: Hotel operating expenses 923,239 — — 923,239 Depreciation and amortization 167,485 98,707 — 266,192 General and administrative — — 91,127 91,127 Acquisition related costs 885 — — 885 Total expenses 1,091,609 98,707 91,127 1,281,443 Operating income (loss) 269,374 108,243 (91,127 ) 286,490 Dividend income — — 1,375 1,375 Interest income — — 227 227 Interest expense — — (124,564 ) (124,564 ) Loss on early extinguishment of debt — — (228 ) (228 ) Income (loss) before income taxes and equity in earnings of an investee 269,374 108,243 (214,317 ) 163,300 Income tax expense — — (3,483 ) (3,483 ) Equity in earnings of an investee — — 107 107 Net income (loss) $ 269,374 $ 108,243 $ (217,693 ) $ 159,924 As of September 30, 2016 Hotels Travel Centers Corporate Consolidated Total assets $ 3,965,330 $ 2,504,865 $ 115,937 $ 6,586,132 For the Three Months Ended September 30, 2015 Hotels Travel Centers Corporate Consolidated Revenues: Hotel operating revenues $ 437,171 $ — $ — $ 437,171 Rental income 8,199 65,548 — 73,747 FF&amp;E reserve income 968 — — 968 Total revenues 446,338 65,548 — 511,886 Expenses: Hotel operating expenses 308,603 — — 308,603 Depreciation and amortization 54,100 30,161 — 84,261 General and administrative — — 19,831 19,831 Acquisition related costs 851 — — 851 Total expenses 363,554 30,161 19,831 413,546 Operating income (loss) 82,784 35,387 (19,831 ) 98,340 Interest income — — 11 11 Interest expense — — (36,628 ) (36,628 ) Income (loss) before income taxes and equity in losses of an investee 82,784 35,387 (56,448 ) 61,723 Income tax expense — — (514 ) (514 ) Equity in losses of an investee — — (24 ) (24 ) Net income (loss) $ 82,784 $ 35,387 $ (56,986 ) $ 61,185 For the Nine Months Ended September 30, 2015 Hotels Travel Centers Corporate Consolidated Revenues: Hotel operating revenues $ 1,243,744 $ — $ — $ 1,243,744 Rental income 24,339 183,222 — 207,561 FF&amp;E reserve income 3,159 — — 3,159 Total revenues 1,271,242 183,222 — 1,454,464 Expenses: Hotel operating expenses 870,689 — — 870,689 Depreciation and amortization 159,421 84,391 — 243,812 General and administrative — — 53,820 53,820 Acquisition related costs 1,986 — — 1,986 Total expenses 1,032,096 84,391 53,820 1,170,307 Operating income (loss) 239,146 98,831 (53,820 ) 284,157 Interest income — — 32 32 Interest expense — — (107,918 ) (107,918 ) Income (loss) before income taxes, equity in earnings of an investee and gain on sale of real estate 239,146 98,831 (161,706 ) 176,271 Income tax expense — — (1,445 ) (1,445 ) Equity in earnings of an investee — — 71 71 Income (loss) before gain on sale of real estate 239,146 98,831 (163,080 ) 174,897 Gain on sale of real estate — 11,015 — 11,015 Net income (loss) $ 239,146 $ 109,846 $ (163,080 ) $ 185,912 As of December 31, 2015 Hotels Travel Centers Corporate Consolidated Total assets $ 3,892,316 $ 2,440,393 $ 62,088 $ 6,394,797 </t>
  </si>
  <si>
    <t>Related Person Transactions (Tables)</t>
  </si>
  <si>
    <t>Schedule of Rent</t>
  </si>
  <si>
    <t>As of September 30, 2016 , the number of travel centers leased, the terms, the annual minimum rents and the deferred rent balances under each of our TA leases were as follows: Number of Travel Centers Initial Term End (1) Minimum Annual Rent as of September 30, 2016 Deferred Rent (2) (3) (4) TA No. 1 Lease 40 December 31, 2029 $ 50,885 $ 27,421 TA No. 2 Lease 40 December 31, 2028 51,696 29,107 TA No. 3 Lease 39 December 31, 2026 52,262 29,324 TA No. 4 Lease 39 December 31, 2030 49,629 21,233 TA No. 5 Lease 40 June 30, 2032 66,685 42,915 198 $ 271,157 $ 150,000 (1) TA has two renewal options of 15 years each under each of our TA leases. (2) Deferred rent for the TA Nos. 1, 2, 3 and 4 leases is due and payable on the respective initial term end dates noted above. (3) Deferred rent for the TA No. 5 lease is due and payable on June 30, 2024. (4) Deferred rent is subject to acceleration at our option upon an uncured default by, or a change in control of, TA.</t>
  </si>
  <si>
    <t>Fair Value of Assets and Liabilities (Tables)</t>
  </si>
  <si>
    <t>Schedule of certain of the entity's assets carried at fair value, categorized by the level of inputs used in the valuation of each asset</t>
  </si>
  <si>
    <t>The table below presents certain of our assets carried at fair value at September 30, 2016 , categorized by the level of inputs, as defined in the fair value hierarchy under GAAP, used in the valuation of each asset. Fair Value at September 30, 2016 Using Quoted Prices in Active Markets for Significant Other Significant Carrying Value at Identical Assets Observable Inputs Unobservable Inputs Description September 30, 2016 (Level 1) (Level 2) (Level 3) Investment in TA (1) $ 24,487 $ 24,487 $ — $ — Investment in RMR Inc. (2) $ 94,993 $ 94,993 $ — $ — (1) Our 3,420,000 common shares of TA, which are included in other assets in our condensed consolidated balance sheets, are reported at fair value which is based on quoted market prices (Level 1 inputs). Our historical cost basis for these shares is $17,407 as of September 30, 2016 . The unrealized gain of $7,080 for these shares as of September 30, 2016 is included in cumulative other comprehensive income (loss) in our condensed consolidated balance sheets. (2) Our 2,503,777 shares of class A common stock of RMR Inc., which are included in other assets in our condensed consolidated balance sheets, are reported at fair value which is based on quoted market prices (Level 1 inputs). Our historical cost basis for these shares is $66,374 as of September 30, 2016 . The unrealized gain of $28,619 for these shares as of September 30, 2016 is included in cumulative other comprehensive income (loss) in our condensed consolidated balance sheets</t>
  </si>
  <si>
    <t>Schedule of fair value of additional financial instruments</t>
  </si>
  <si>
    <t>At September 30, 2016 and December 31, 2015 , the fair values of these additional financial instruments approximated their carrying values in our condensed consolidated balance sheets due to their short term nature or variable interest rates, except as follows: September 30, 2016 December 31, 2015 Carrying Fair Carrying Fair Value (1) Value Value (1) Value Senior Unsecured Notes, due 2016 at 6.30% (2) — — $ 274,869 $ 275,813 Senior Unsecured Notes, due 2017 at 5.625% (3) — — 299,576 311,181 Senior Unsecured Notes, due 2018 at 6.70% 349,246 363,426 348,821 370,438 Senior Unsecured Notes, due 2021 at 4.25% (4) 393,697 425,874 — — Senior Unsecured Notes, due 2022 at 5.00% 492,884 544,650 491,974 515,760 Senior Unsecured Notes, due 2023 at 4.50% 298,062 311,609 297,845 295,709 Senior Unsecured Notes, due 2024 at 4.65% 346,978 361,205 346,674 346,010 Senior Unsecured Notes, due 2025 at 4.50% 344,196 356,846 343,680 338,426 Senior Unsecured Notes, due 2026 at 5.25% (4) 339,415 372,173 — — Convertible Unsecured Senior Notes, due 2027 at 3.8% 8,478 8,553 8,478 8,697 Total financial liabilities $ 2,572,956 $ 2,744,336 $ 2,411,917 $ 2,462,034 (1) Carrying value includes unamortized discounts and certain issuance costs. (2) These senior notes were redeemed at par plus accrued interest in March 2016. (3) These senior notes were redeemed at par plus accrued interest in September 2016.</t>
  </si>
  <si>
    <t>Basis of Presentation (Details) - USD ($) $ in Thousands</t>
  </si>
  <si>
    <t>Ownership interest in subsidiaries (as a percent)</t>
  </si>
  <si>
    <t>100.00%</t>
  </si>
  <si>
    <t>Assets of TRSs</t>
  </si>
  <si>
    <t>Liabilities of TRSs</t>
  </si>
  <si>
    <t>New Accounting Pronouncements (Details) - ASU No. 2015-03 $ in Thousands</t>
  </si>
  <si>
    <t>Dec. 31, 2015USD ($)</t>
  </si>
  <si>
    <t>Unsecured term loan | Long-term debt</t>
  </si>
  <si>
    <t>New Accounting Pronouncements or Change in Accounting Principle [Line Items]</t>
  </si>
  <si>
    <t>Debt issuance costs, net</t>
  </si>
  <si>
    <t>Unsecured term loan | Other non-current assets</t>
  </si>
  <si>
    <t>Senior unsecured notes | Long-term debt</t>
  </si>
  <si>
    <t>Senior unsecured notes | Other non-current assets</t>
  </si>
  <si>
    <t>Revenue Recognition (Details) $ in Thousands</t>
  </si>
  <si>
    <t>Sep. 30, 2016USD ($)</t>
  </si>
  <si>
    <t>Sep. 30, 2015USD ($)</t>
  </si>
  <si>
    <t>Sep. 30, 2016USD ($)agreement</t>
  </si>
  <si>
    <t>Number of operating leases for which rental income is not recognized on straight line basis over the term of the lease agreements | agreement</t>
  </si>
  <si>
    <t>Adjustments necessary to record rent on straight line basis</t>
  </si>
  <si>
    <t>Straight line rent receivables</t>
  </si>
  <si>
    <t>Deferred percentage rent</t>
  </si>
  <si>
    <t>Percentage rent</t>
  </si>
  <si>
    <t>Weighted Average Common Shares (Details) - shares shares in Thousands</t>
  </si>
  <si>
    <t>Schedule of Earnings Per Share [Line Items]</t>
  </si>
  <si>
    <t>Contingently issuable common shares</t>
  </si>
  <si>
    <t>Effect of dilutive securities, weighted average number of shares outstanding adjustment (in shares)</t>
  </si>
  <si>
    <t>Unvested share awards</t>
  </si>
  <si>
    <t>Shareholders' Equity - Distributions (Details) - USD ($) $ / shares in Units, $ in Thousands</t>
  </si>
  <si>
    <t>Oct. 17, 2016</t>
  </si>
  <si>
    <t>Oct. 11, 2016</t>
  </si>
  <si>
    <t>Aug. 17, 2016</t>
  </si>
  <si>
    <t>Jul. 15, 2016</t>
  </si>
  <si>
    <t>May 19, 2016</t>
  </si>
  <si>
    <t>Apr. 15, 2016</t>
  </si>
  <si>
    <t>Feb. 23, 2016</t>
  </si>
  <si>
    <t>Jan. 15, 2016</t>
  </si>
  <si>
    <t>Distributions</t>
  </si>
  <si>
    <t>Common stock, quarterly per share distribution (in dollars per share)</t>
  </si>
  <si>
    <t>Common stock dividend</t>
  </si>
  <si>
    <t>Preferred stock, per share distribution (in dollars per share)</t>
  </si>
  <si>
    <t>Preferred stock dividend</t>
  </si>
  <si>
    <t>Subsequent Event</t>
  </si>
  <si>
    <t>Common stock, dividends, per share, declared (in dollars per share)</t>
  </si>
  <si>
    <t>Subsequent Event | Series D preferred shareholders'</t>
  </si>
  <si>
    <t>Shareholders' Equity - Share Issuances and Purchases (Details) $ / shares in Units, $ in Thousands</t>
  </si>
  <si>
    <t>Sep. 26, 2016$ / sharesshares</t>
  </si>
  <si>
    <t>Sep. 15, 2016$ / sharesshares</t>
  </si>
  <si>
    <t>Aug. 26, 2016USD ($)$ / sharesshares</t>
  </si>
  <si>
    <t>Aug. 19, 2016$ / sharesshares</t>
  </si>
  <si>
    <t>May 25, 2016trustee$ / sharesshares</t>
  </si>
  <si>
    <t>Shares granted (in shares) | shares</t>
  </si>
  <si>
    <t>Market value of common stock issued per trustee | $ / shares</t>
  </si>
  <si>
    <t>Common Share Issuances</t>
  </si>
  <si>
    <t>Proceeds from issuance of common shares, net | $</t>
  </si>
  <si>
    <t>Common Share Purchases</t>
  </si>
  <si>
    <t>Stock repurchased (in shares) | shares</t>
  </si>
  <si>
    <t>Stock repurchased, cost per share (in dollars per share) | $ / shares</t>
  </si>
  <si>
    <t>Common shares | Trustees</t>
  </si>
  <si>
    <t>Common stock granted to trustees, number of trustees | trustee</t>
  </si>
  <si>
    <t>Public offering</t>
  </si>
  <si>
    <t>Issuance of stock (in shares) | shares</t>
  </si>
  <si>
    <t>Issuance of stock, price per share (in dollars per share) | $ / shares</t>
  </si>
  <si>
    <t>Over-allotment option</t>
  </si>
  <si>
    <t>Indebtedness - Activity (Details) - USD ($) $ in Thousands</t>
  </si>
  <si>
    <t>Nov. 08, 2016</t>
  </si>
  <si>
    <t>Feb. 03, 2016</t>
  </si>
  <si>
    <t>Unsecured revolving credit facility, outstanding borrowings</t>
  </si>
  <si>
    <t>Convertible senior unsecured notes, outstanding principal amount</t>
  </si>
  <si>
    <t>Unsecured term loan</t>
  </si>
  <si>
    <t>Unsecured term loan outstanding</t>
  </si>
  <si>
    <t>Annual interest rate</t>
  </si>
  <si>
    <t>1.72%</t>
  </si>
  <si>
    <t>Weighted average interest rate</t>
  </si>
  <si>
    <t>1.69%</t>
  </si>
  <si>
    <t>1.39%</t>
  </si>
  <si>
    <t>1.65%</t>
  </si>
  <si>
    <t>1.38%</t>
  </si>
  <si>
    <t>Unsecured term loan | LIBOR</t>
  </si>
  <si>
    <t>Margin over base rate, in basis points (as a percent)</t>
  </si>
  <si>
    <t>1.20%</t>
  </si>
  <si>
    <t>Unsecured revolving credit facility, maximum borrowing capacity</t>
  </si>
  <si>
    <t>Extendable term of credit facility</t>
  </si>
  <si>
    <t>1 year</t>
  </si>
  <si>
    <t>1.62%</t>
  </si>
  <si>
    <t>1.60%</t>
  </si>
  <si>
    <t>1.30%</t>
  </si>
  <si>
    <t>1.55%</t>
  </si>
  <si>
    <t>1.28%</t>
  </si>
  <si>
    <t>Unsecured revolving credit facility | LIBOR</t>
  </si>
  <si>
    <t>1.10%</t>
  </si>
  <si>
    <t>Interest rate payable for facility fees (as a percent)</t>
  </si>
  <si>
    <t>0.20%</t>
  </si>
  <si>
    <t>Revolving credit facility and term loan</t>
  </si>
  <si>
    <t>Maximum borrowing capacity that may be increased</t>
  </si>
  <si>
    <t>Senior unsecured notes</t>
  </si>
  <si>
    <t>Convertible unsecured Senior notes</t>
  </si>
  <si>
    <t>Subsequent Event | Unsecured revolving credit facility</t>
  </si>
  <si>
    <t>Indebtedness - Issuances and Principal Repayment (Details) - USD ($) $ in Thousands</t>
  </si>
  <si>
    <t>Sep. 26, 2016</t>
  </si>
  <si>
    <t>Mar. 11, 2016</t>
  </si>
  <si>
    <t>Proceeds from issuance of senior notes, net of underwriting discounts and other offering expenses</t>
  </si>
  <si>
    <t>Senior Unsecured Notes, due 2021 at 4.25% (4)</t>
  </si>
  <si>
    <t>Interest rate, stated percentage</t>
  </si>
  <si>
    <t>4.25%</t>
  </si>
  <si>
    <t>Senior Unsecured Notes, due 2026 at 5.25% (4)</t>
  </si>
  <si>
    <t>5.25%</t>
  </si>
  <si>
    <t>Senior Unsecured Notes, due 2016 at 6.30% (2)</t>
  </si>
  <si>
    <t>6.30%</t>
  </si>
  <si>
    <t>Principal balance of debt repaid</t>
  </si>
  <si>
    <t>Aggregate debt amount</t>
  </si>
  <si>
    <t>Senior Notes, due 2017 at 5.625%</t>
  </si>
  <si>
    <t>5.625%</t>
  </si>
  <si>
    <t>Issuance of senior notes</t>
  </si>
  <si>
    <t>Senior unsecured notes | Senior Unsecured Notes, due 2021 at 4.25% (4)</t>
  </si>
  <si>
    <t>Senior unsecured notes | Senior Unsecured Notes, due 2026 at 5.25% (4)</t>
  </si>
  <si>
    <t>Real Estate Properties (Details) $ in Thousands</t>
  </si>
  <si>
    <t>1 Months Ended</t>
  </si>
  <si>
    <t>Jul. 31, 2016USD ($)room</t>
  </si>
  <si>
    <t>Mar. 31, 2017USD ($)room</t>
  </si>
  <si>
    <t>Dec. 31, 2016USD ($)</t>
  </si>
  <si>
    <t>Sep. 30, 2016USD ($)agreementhoteltravelcenter</t>
  </si>
  <si>
    <t>Real Estate Properties [Line Items]</t>
  </si>
  <si>
    <t>Number of operating agreements | travelcenter</t>
  </si>
  <si>
    <t>Improvements to certain properties</t>
  </si>
  <si>
    <t>Purchase price</t>
  </si>
  <si>
    <t>Hotels and travel centers</t>
  </si>
  <si>
    <t>Increase (decrease) in annual minimum returns and rents</t>
  </si>
  <si>
    <t>Hotel</t>
  </si>
  <si>
    <t>Number of properties owned | hotel</t>
  </si>
  <si>
    <t>Number of properties acquired | hotel</t>
  </si>
  <si>
    <t>Travel centers</t>
  </si>
  <si>
    <t>Number of properties owned | travelcenter</t>
  </si>
  <si>
    <t>Number of operating agreements | agreement</t>
  </si>
  <si>
    <t>Number of properties acquired | travelcenter</t>
  </si>
  <si>
    <t>Sonesta agreements | Milpitas, CA</t>
  </si>
  <si>
    <t>Terminated real estate agreement, number of rooms in property | room</t>
  </si>
  <si>
    <t>Terminated real estate agreement, aggregate purchase price</t>
  </si>
  <si>
    <t>Forecast | Addison, TX | Subsequent Event | Hotel</t>
  </si>
  <si>
    <t>Number of rooms | room</t>
  </si>
  <si>
    <t>Forecast | Kimpton, Chicago, IL | Subsequent Event | Hotel</t>
  </si>
  <si>
    <t>Forecast | Sonesta agreements | Milpitas, CA | Subsequent Event</t>
  </si>
  <si>
    <t>Real Estate Properties - Schedule of Acquisitions (Details) $ in Thousands</t>
  </si>
  <si>
    <t>Sep. 14, 2016USD ($)</t>
  </si>
  <si>
    <t>Jun. 30, 2016USD ($)</t>
  </si>
  <si>
    <t>Jun. 22, 2016USD ($)travelcenter</t>
  </si>
  <si>
    <t>Mar. 31, 2016USD ($)</t>
  </si>
  <si>
    <t>Mar. 16, 2016USD ($)room</t>
  </si>
  <si>
    <t>Feb. 01, 2016USD ($)hotelroom</t>
  </si>
  <si>
    <t>Sep. 30, 2016USD ($)hoteltravelcenter</t>
  </si>
  <si>
    <t>Land acquired</t>
  </si>
  <si>
    <t>Land improvements acquired</t>
  </si>
  <si>
    <t>Building and improvements acquired</t>
  </si>
  <si>
    <t>Furniture, fixtures and equipment acquired</t>
  </si>
  <si>
    <t>Cleveland and Westlake, OH</t>
  </si>
  <si>
    <t>Purchase price, business combination</t>
  </si>
  <si>
    <t>Land, business combination</t>
  </si>
  <si>
    <t>Land improvements, business combination</t>
  </si>
  <si>
    <t>Building and improvements, business combination</t>
  </si>
  <si>
    <t>Portland, OR</t>
  </si>
  <si>
    <t>Hillsboro, TX</t>
  </si>
  <si>
    <t>Remington, IN And Brazil, IN</t>
  </si>
  <si>
    <t>Wilmington, IL</t>
  </si>
  <si>
    <t>Holbrook, AZ</t>
  </si>
  <si>
    <t>Acquisition costs capitalized</t>
  </si>
  <si>
    <t>Caryville, TN</t>
  </si>
  <si>
    <t>Travel centers | Remington, IN And Brazil, IN</t>
  </si>
  <si>
    <t>Hotel | Cleveland and Westlake, OH</t>
  </si>
  <si>
    <t>Number of hotel suites | room</t>
  </si>
  <si>
    <t>Hotel | Portland, OR</t>
  </si>
  <si>
    <t>Income Taxes (Details) - USD ($) $ in Thousands</t>
  </si>
  <si>
    <t>Components of provision for income taxes</t>
  </si>
  <si>
    <t>Current-</t>
  </si>
  <si>
    <t>Current- Foreign</t>
  </si>
  <si>
    <t>Current- Federal</t>
  </si>
  <si>
    <t>Current- State</t>
  </si>
  <si>
    <t>Segment Information (Details) $ in Thousands</t>
  </si>
  <si>
    <t>Sep. 30, 2016USD ($)segment</t>
  </si>
  <si>
    <t>Number of reportable segments | segment</t>
  </si>
  <si>
    <t>Interest expense</t>
  </si>
  <si>
    <t>Corporate</t>
  </si>
  <si>
    <t>Hotels | Operating segments</t>
  </si>
  <si>
    <t>Travel Centers | Operating segments</t>
  </si>
  <si>
    <t>Related Person Transactions - TA Transaction Agreement (Details) $ in Thousands</t>
  </si>
  <si>
    <t>Sep. 30, 2016USD ($)agreementtravelcentershares</t>
  </si>
  <si>
    <t>Jun. 30, 2016USD ($)travelcenter</t>
  </si>
  <si>
    <t>Jun. 22, 2016USD ($)travelcenterproperty</t>
  </si>
  <si>
    <t>Mar. 31, 2016USD ($)travelcenter</t>
  </si>
  <si>
    <t>Mar. 31, 2017USD ($)travelcenter</t>
  </si>
  <si>
    <t>Mar. 31, 2017travelcenter</t>
  </si>
  <si>
    <t>Dec. 31, 2007</t>
  </si>
  <si>
    <t>Related Party Transaction [Line Items]</t>
  </si>
  <si>
    <t>Aggregate purchase price advanced</t>
  </si>
  <si>
    <t>Capital improvements from leased facilities, funded</t>
  </si>
  <si>
    <t>Travel Centers of America LLC</t>
  </si>
  <si>
    <t>Percentage of ownership formerly held in subsidiary</t>
  </si>
  <si>
    <t>Lessee as percentage of gross carrying value of real estate</t>
  </si>
  <si>
    <t>37.00%</t>
  </si>
  <si>
    <t>Number of common shares owned (in shares) | shares</t>
  </si>
  <si>
    <t>Common shares of TA held by company as a percent of total TA shares outstanding</t>
  </si>
  <si>
    <t>8.80%</t>
  </si>
  <si>
    <t>Increase (decrease) in minimum annual rent</t>
  </si>
  <si>
    <t>Amount of percentage rent recognized</t>
  </si>
  <si>
    <t>Accruals for unpaid rent, excluding any deferred rents</t>
  </si>
  <si>
    <t>Annual percentage rent waived</t>
  </si>
  <si>
    <t>Travel Centers of America LLC | TA New Leases</t>
  </si>
  <si>
    <t>Travel Centers of America LLC | TA No. 4</t>
  </si>
  <si>
    <t>Number of properties, under development, acquired and leased back | travelcenter</t>
  </si>
  <si>
    <t>Travel Centers of America LLC | Travel centers</t>
  </si>
  <si>
    <t>Number of properties, under development, acquired and leased back | property</t>
  </si>
  <si>
    <t>Number of properties acquired and leased back to the acquiree | travelcenter</t>
  </si>
  <si>
    <t>Number of sites | travelcenter</t>
  </si>
  <si>
    <t>Travel Centers of America LLC | Travel centers | TA No. 1</t>
  </si>
  <si>
    <t>Travel Centers of America LLC | Travel centers | TA No. 2</t>
  </si>
  <si>
    <t>Travel Centers of America LLC | Travel centers | TA No. 3</t>
  </si>
  <si>
    <t>Travel Centers of America LLC | Travel centers | TA No. 4</t>
  </si>
  <si>
    <t>Holbrook, AZ | Travel Centers of America LLC | Travel centers | TA No. 4</t>
  </si>
  <si>
    <t>Forecast | Travel Centers of America LLC | Travel centers</t>
  </si>
  <si>
    <t>Related Person Transactions - Schedule of Annual Minimum Rents and Deferred Rent Balances (Details) - Travel centers - Travel Centers of America LLC $ in Thousands</t>
  </si>
  <si>
    <t>Sep. 30, 2016USD ($)travelcenteroption</t>
  </si>
  <si>
    <t>Minimum annual rent</t>
  </si>
  <si>
    <t>Deferred rent</t>
  </si>
  <si>
    <t>Number of renewal options available | option</t>
  </si>
  <si>
    <t>Term of renewal option</t>
  </si>
  <si>
    <t>15 years</t>
  </si>
  <si>
    <t>TA No. 1</t>
  </si>
  <si>
    <t>TA No. 2</t>
  </si>
  <si>
    <t>TA No. 3</t>
  </si>
  <si>
    <t>TA No. 4</t>
  </si>
  <si>
    <t>TA No. 5</t>
  </si>
  <si>
    <t>Related Person Transactions - RMR LLC Management Fees and Reimbursements (Details) - USD ($) $ in Thousands</t>
  </si>
  <si>
    <t>Sep. 15, 2016</t>
  </si>
  <si>
    <t>Jan. 31, 2016</t>
  </si>
  <si>
    <t>May 31, 2015</t>
  </si>
  <si>
    <t>Shares granted (in shares)</t>
  </si>
  <si>
    <t>Stock repurchased (in shares)</t>
  </si>
  <si>
    <t>RMR LLC</t>
  </si>
  <si>
    <t>Business management fees incurred</t>
  </si>
  <si>
    <t>Estimated incentive fees recorded</t>
  </si>
  <si>
    <t>Incentive fees paid</t>
  </si>
  <si>
    <t>Shares issued under the business management agreement (in shares)</t>
  </si>
  <si>
    <t>Business and property management agreement expenses</t>
  </si>
  <si>
    <t>Related party reimbursement expenses</t>
  </si>
  <si>
    <t>Employee share grants and internal audit costs</t>
  </si>
  <si>
    <t>Related Person Transactions - REITs, for which RMR LLC provides Management Services (Details) - USD ($) $ / shares in Units, $ in Thousands</t>
  </si>
  <si>
    <t>Jun. 30, 2016</t>
  </si>
  <si>
    <t>Class A common shares | RMR Inc</t>
  </si>
  <si>
    <t>Shares holding (in shares)</t>
  </si>
  <si>
    <t>RMR Inc</t>
  </si>
  <si>
    <t>Amortization of other liabilities to reduce business and property management fees</t>
  </si>
  <si>
    <t>Unamortized balance of the liability</t>
  </si>
  <si>
    <t>Subsequent Event | Class A common shares | RMR Inc</t>
  </si>
  <si>
    <t>Quarterly dividend payable on common stock (in dollars per share)</t>
  </si>
  <si>
    <t>Related Person Transactions - Sonesta (Details) $ in Thousands</t>
  </si>
  <si>
    <t>Jan. 04, 2016</t>
  </si>
  <si>
    <t>Sep. 30, 2016USD ($)travelcenter</t>
  </si>
  <si>
    <t>Sonesta Int'l Hotels Corp</t>
  </si>
  <si>
    <t>Number of real estate properties leased or managed | travelcenter</t>
  </si>
  <si>
    <t>Purchase price excluding acquisition cost</t>
  </si>
  <si>
    <t>Management agreement fees and expenses</t>
  </si>
  <si>
    <t>Procurement and construction supervision fees</t>
  </si>
  <si>
    <t>Hotels | Sonesta Int'l Hotels Corp</t>
  </si>
  <si>
    <t>Sonesta agreements | Sonesta Int'l Hotels Corp</t>
  </si>
  <si>
    <t>Threshold stipulated measurement period for termination rights</t>
  </si>
  <si>
    <t>18 months</t>
  </si>
  <si>
    <t>Milpitas, CA | Sonesta agreements</t>
  </si>
  <si>
    <t>Forecast | Subsequent Event | Milpitas, CA | Sonesta agreements</t>
  </si>
  <si>
    <t>Related Person Transactions - AIC (Details) $ in Thousands</t>
  </si>
  <si>
    <t>Sep. 30, 2016USD ($)company</t>
  </si>
  <si>
    <t>Income (losses) recognized related to equity investments</t>
  </si>
  <si>
    <t>Directors and Officers liability insurance</t>
  </si>
  <si>
    <t>Directors' and officers' insurance, policy extension term</t>
  </si>
  <si>
    <t>Directors' and officers' insurance</t>
  </si>
  <si>
    <t>AIC</t>
  </si>
  <si>
    <t>Coverage of property insurance</t>
  </si>
  <si>
    <t>Amount invested in equity investee</t>
  </si>
  <si>
    <t>Equity in unrealized (loss) gain of an investee</t>
  </si>
  <si>
    <t>RMR LLC | AIC</t>
  </si>
  <si>
    <t>Number of other companies owning outstanding shares | company</t>
  </si>
  <si>
    <t>Hotel Management Agreements and Leases - Marriott No. 1 (Details) $ in Thousands</t>
  </si>
  <si>
    <t>Sep. 30, 2016USD ($)hotel</t>
  </si>
  <si>
    <t>Management Agreements and Leases [Line Items]</t>
  </si>
  <si>
    <t>Hotels | Marriott No. 1 agreement</t>
  </si>
  <si>
    <t>Number of real estate properties leased or managed | hotel</t>
  </si>
  <si>
    <t>Operating agreement annual rent and return</t>
  </si>
  <si>
    <t>Additional returns realized</t>
  </si>
  <si>
    <t>Amount funded for renovation</t>
  </si>
  <si>
    <t>Percentage increase in minimum returns</t>
  </si>
  <si>
    <t>10.00%</t>
  </si>
  <si>
    <t>Forecast | Hotels | Marriott No. 1 agreement</t>
  </si>
  <si>
    <t>Minimum | Hotels | Marriott No. 1 agreement</t>
  </si>
  <si>
    <t>Realized returns and rents</t>
  </si>
  <si>
    <t>Hotel Management Agreements and Leases - Marriott No. 234 (Details) $ in Thousands</t>
  </si>
  <si>
    <t>Security deposit balance</t>
  </si>
  <si>
    <t>Hotels</t>
  </si>
  <si>
    <t>Amount by which the cash flow available to pay the entity's minimum rent or return was more than the minimum amount</t>
  </si>
  <si>
    <t>Marriott No. 234 agreement | Hotels</t>
  </si>
  <si>
    <t>Aggregate amount of replenished available security deposit</t>
  </si>
  <si>
    <t>Guaranty payments threshold as percentage of minimum returns</t>
  </si>
  <si>
    <t>90.00%</t>
  </si>
  <si>
    <t>Guarantee provided to the entity, remaining amount</t>
  </si>
  <si>
    <t>9.00%</t>
  </si>
  <si>
    <t>Minimum | Marriott No. 234 agreement | Hotels</t>
  </si>
  <si>
    <t>Maximum | Marriott No. 234 agreement | Hotels</t>
  </si>
  <si>
    <t>Forecast | Marriott No. 234 agreement</t>
  </si>
  <si>
    <t>Hotel Management Agreements and Leases - Marriott No. 5 (Details) - Hotels - Marriott No 5 contract $ in Thousands</t>
  </si>
  <si>
    <t>Sep. 30, 2016agreementhotel</t>
  </si>
  <si>
    <t>Realized returns and rents | $</t>
  </si>
  <si>
    <t>Number of renewal options | agreement</t>
  </si>
  <si>
    <t>Term of renewal options</t>
  </si>
  <si>
    <t>Hotel Management Agreements and Leases - InterContinental (Details) $ in Thousands</t>
  </si>
  <si>
    <t>Mar. 16, 2016USD ($)</t>
  </si>
  <si>
    <t>InterContinental agreement | Hotels</t>
  </si>
  <si>
    <t>Security deposit balance required to be maintained with the entity</t>
  </si>
  <si>
    <t>Hotel management agreement fixed minimum return as percentage of investment</t>
  </si>
  <si>
    <t>8.00%</t>
  </si>
  <si>
    <t>Amount of hotel management agreement fixed minimum return as percentage of investment</t>
  </si>
  <si>
    <t>Supplement on existing security deposit</t>
  </si>
  <si>
    <t>Minimum | InterContinental agreement | Hotels</t>
  </si>
  <si>
    <t>Maximum | InterContinental agreement | Hotels</t>
  </si>
  <si>
    <t>Forecast | InterContinental agreement | Hotels</t>
  </si>
  <si>
    <t>Hotel Management Agreements and Leases - Sonesta (Details) - USD ($) $ in Thousands</t>
  </si>
  <si>
    <t>Dec. 31, 2016</t>
  </si>
  <si>
    <t>Hotels | Sonesta agreements</t>
  </si>
  <si>
    <t>Fixed minimum return as a percentage of invested capital</t>
  </si>
  <si>
    <t>Forecast | Hotels | Sonesta agreements</t>
  </si>
  <si>
    <t>Hotel Management Agreements and Leases - Wyndham (Details) $ in Thousands</t>
  </si>
  <si>
    <t>Sep. 30, 2016USD ($)hotelunit</t>
  </si>
  <si>
    <t>Number of properties leased to third parties | hotel</t>
  </si>
  <si>
    <t>Hotels | Wyndham agreement</t>
  </si>
  <si>
    <t>Guarantee provided to the entity, maximum</t>
  </si>
  <si>
    <t>Annual guarantee provided to the entity, maximum</t>
  </si>
  <si>
    <t>Guaranty payments made</t>
  </si>
  <si>
    <t>FF&amp;E reserve funding requirements as a percentage of total sales in 2016</t>
  </si>
  <si>
    <t>4.00%</t>
  </si>
  <si>
    <t>FF&amp;E reserve funding requirements as a percentage of total sales in 2017</t>
  </si>
  <si>
    <t>5.00%</t>
  </si>
  <si>
    <t>Vacation units | Wyndham agreement</t>
  </si>
  <si>
    <t>Number of units leased | unit</t>
  </si>
  <si>
    <t>Forecast | Hotels | Wyndham agreement</t>
  </si>
  <si>
    <t>Hotel Management Agreements and Leases - TA (Details) $ in Thousands</t>
  </si>
  <si>
    <t>Sep. 30, 2016USD ($)agreementtravelcenteroption</t>
  </si>
  <si>
    <t>Number of operating agreements</t>
  </si>
  <si>
    <t>Capital improvements from leased facilities, funded | $</t>
  </si>
  <si>
    <t>Number of properties owned</t>
  </si>
  <si>
    <t>Travel centers | TA agreements</t>
  </si>
  <si>
    <t>Percentage increase in minimum returns after funding for capital improvements</t>
  </si>
  <si>
    <t>8.50%</t>
  </si>
  <si>
    <t>Travel centers | TA No. 1, 2 and 5</t>
  </si>
  <si>
    <t>Number of renewal options | option</t>
  </si>
  <si>
    <t>Travel centers | TA No. 3 and 4</t>
  </si>
  <si>
    <t>Forecast | Travel centers | TA agreements</t>
  </si>
  <si>
    <t>Hotel Management Agreements and Leases - Hyatt, Carlson (Details) - Hotels $ in Thousands</t>
  </si>
  <si>
    <t>Hyatt Hotels Corporation</t>
  </si>
  <si>
    <t>Carlson</t>
  </si>
  <si>
    <t>Hotel Management Agreements and Leases (Details) - Hotels $ in Thousands</t>
  </si>
  <si>
    <t>Number of properties leased to taxable REIT subsidiaries | hotel</t>
  </si>
  <si>
    <t>Amount by which the cash flow available to pay the entity's minimum rent or return was less than the minimum amount</t>
  </si>
  <si>
    <t>Reduction of hotel operating expenses</t>
  </si>
  <si>
    <t>Shortfalls due to unguaranteed portions of minimum returns</t>
  </si>
  <si>
    <t>Increase in guarantee provided to the entity</t>
  </si>
  <si>
    <t>Fair Value of Assets and Liabilities - Recurring and Non-Recurring (Details) $ in Thousands</t>
  </si>
  <si>
    <t>Sep. 30, 2016USD ($)shares</t>
  </si>
  <si>
    <t>Unrealized gain (loss) on securities included in cumulative other comprehensive income</t>
  </si>
  <si>
    <t>Quoted prices in active markets for identical assets (Level 1) | Travel Centers of America LLC</t>
  </si>
  <si>
    <t>Shares included in investment securities (in shares) | shares</t>
  </si>
  <si>
    <t>Historical cost of securities</t>
  </si>
  <si>
    <t>Quoted prices in active markets for identical assets (Level 1) | RMR Inc</t>
  </si>
  <si>
    <t>Carrying amount | Recurring | Travel Centers of America LLC</t>
  </si>
  <si>
    <t>Investment securities</t>
  </si>
  <si>
    <t>Carrying amount | Recurring | RMR Inc</t>
  </si>
  <si>
    <t>Fair value | Recurring | Quoted prices in active markets for identical assets (Level 1) | Travel Centers of America LLC</t>
  </si>
  <si>
    <t>Fair value | Recurring | Quoted prices in active markets for identical assets (Level 1) | RMR Inc</t>
  </si>
  <si>
    <t>Fair value | Recurring | Significant other observable inputs (Level 2) | Travel Centers of America LLC</t>
  </si>
  <si>
    <t>Fair value | Recurring | Significant other observable inputs (Level 2) | RMR Inc</t>
  </si>
  <si>
    <t>Fair value | Recurring | Significant unobservable inputs (Level 3) | Travel Centers of America LLC</t>
  </si>
  <si>
    <t>Fair value | Recurring | Significant unobservable inputs (Level 3) | RMR Inc</t>
  </si>
  <si>
    <t>Fair Value of Assets and Liabilities - Debt Fair Value (Details) - USD ($) $ in Thousands</t>
  </si>
  <si>
    <t>Senior Unsecured Notes, due 2017 at 5.625% (3)</t>
  </si>
  <si>
    <t>Senior Unsecured Notes, due 2018 at 6.70%</t>
  </si>
  <si>
    <t>6.70%</t>
  </si>
  <si>
    <t>Senior Unsecured Notes, due 2022 at 5.00%</t>
  </si>
  <si>
    <t>Senior Unsecured Notes, due 2023 at 4.50%</t>
  </si>
  <si>
    <t>4.50%</t>
  </si>
  <si>
    <t>Senior Unsecured Notes, due 2024 at 4.65%</t>
  </si>
  <si>
    <t>4.65%</t>
  </si>
  <si>
    <t>Senior Unsecured Notes, due 2025 at 4.50%</t>
  </si>
  <si>
    <t>Convertible Unsecured Senior Notes, due 2027 at 3.8%</t>
  </si>
  <si>
    <t>3.80%</t>
  </si>
  <si>
    <t>Fair value</t>
  </si>
  <si>
    <t>Total financial liabilities, fair value</t>
  </si>
  <si>
    <t>Fair value | Senior Unsecured Notes, due 2016 at 6.30% (2)</t>
  </si>
  <si>
    <t>Fair value | Senior Unsecured Notes, due 2017 at 5.625% (3)</t>
  </si>
  <si>
    <t>Fair value | Senior Unsecured Notes, due 2018 at 6.70%</t>
  </si>
  <si>
    <t>Fair value | Senior Unsecured Notes, due 2021 at 4.25% (4)</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 (4)</t>
  </si>
  <si>
    <t>Fair value | Convertible Unsecured Senior Notes, due 2027 at 3.8%</t>
  </si>
  <si>
    <t>Carrying amount</t>
  </si>
  <si>
    <t>Carrying amount | Senior Unsecured Notes, due 2016 at 6.30% (2)</t>
  </si>
  <si>
    <t>Carrying amount | Senior Unsecured Notes, due 2017 at 5.625% (3)</t>
  </si>
  <si>
    <t>Carrying amount | Senior Unsecured Notes, due 2018 at 6.70%</t>
  </si>
  <si>
    <t>Carrying amount | Senior Unsecured Notes, due 2021 at 4.25% (4)</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 (4)</t>
  </si>
  <si>
    <t>Carrying amount | Convertible Unsecured Senior Notes, due 2027 at 3.8%</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5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6426921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54</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0174</v>
      </c>
      <c r="C3" s="7" t="n">
        <v>1529004</v>
      </c>
    </row>
    <row r="4" spans="1:3">
      <c r="A4" s="4" t="s">
        <v>28</v>
      </c>
      <c r="B4" s="6" t="n">
        <v>7047370</v>
      </c>
      <c r="C4" s="6" t="n">
        <v>6732768</v>
      </c>
    </row>
    <row r="5" spans="1:3">
      <c r="A5" s="4" t="s">
        <v>29</v>
      </c>
      <c r="B5" s="6" t="n">
        <v>8597544</v>
      </c>
      <c r="C5" s="6" t="n">
        <v>8261772</v>
      </c>
    </row>
    <row r="6" spans="1:3">
      <c r="A6" s="4" t="s">
        <v>30</v>
      </c>
      <c r="B6" s="6" t="n">
        <v>-2436327</v>
      </c>
      <c r="C6" s="6" t="n">
        <v>-2217135</v>
      </c>
    </row>
    <row r="7" spans="1:3">
      <c r="A7" s="4" t="s">
        <v>31</v>
      </c>
      <c r="B7" s="6" t="n">
        <v>6161217</v>
      </c>
      <c r="C7" s="6" t="n">
        <v>6044637</v>
      </c>
    </row>
    <row r="8" spans="1:3">
      <c r="A8" s="4" t="s">
        <v>32</v>
      </c>
      <c r="B8" s="6" t="n">
        <v>9534</v>
      </c>
      <c r="C8" s="6" t="n">
        <v>13682</v>
      </c>
    </row>
    <row r="9" spans="1:3">
      <c r="A9" s="4" t="s">
        <v>33</v>
      </c>
      <c r="B9" s="6" t="n">
        <v>60606</v>
      </c>
      <c r="C9" s="6" t="n">
        <v>51211</v>
      </c>
    </row>
    <row r="10" spans="1:3">
      <c r="A10" s="4" t="s">
        <v>34</v>
      </c>
      <c r="B10" s="6" t="n">
        <v>62949</v>
      </c>
      <c r="C10" s="6" t="n">
        <v>50987</v>
      </c>
    </row>
    <row r="11" spans="1:3">
      <c r="A11" s="4" t="s">
        <v>35</v>
      </c>
      <c r="B11" s="6" t="n">
        <v>291826</v>
      </c>
      <c r="C11" s="6" t="n">
        <v>234280</v>
      </c>
    </row>
    <row r="12" spans="1:3">
      <c r="A12" s="4" t="s">
        <v>36</v>
      </c>
      <c r="B12" s="6" t="n">
        <v>6586132</v>
      </c>
      <c r="C12" s="6" t="n">
        <v>6394797</v>
      </c>
    </row>
    <row r="13" spans="1:3">
      <c r="A13" s="3" t="s">
        <v>37</v>
      </c>
    </row>
    <row r="14" spans="1:3">
      <c r="A14" s="4" t="s">
        <v>38</v>
      </c>
      <c r="B14" s="6" t="n">
        <v>150000</v>
      </c>
      <c r="C14" s="6" t="n">
        <v>465000</v>
      </c>
    </row>
    <row r="15" spans="1:3">
      <c r="A15" s="4" t="s">
        <v>39</v>
      </c>
      <c r="B15" s="6" t="n">
        <v>398254</v>
      </c>
      <c r="C15" s="6" t="n">
        <v>397756</v>
      </c>
    </row>
    <row r="16" spans="1:3">
      <c r="A16" s="4" t="s">
        <v>40</v>
      </c>
      <c r="B16" s="6" t="n">
        <v>2564476</v>
      </c>
      <c r="C16" s="6" t="n">
        <v>2403439</v>
      </c>
    </row>
    <row r="17" spans="1:3">
      <c r="A17" s="4" t="s">
        <v>41</v>
      </c>
      <c r="B17" s="6" t="n">
        <v>8478</v>
      </c>
      <c r="C17" s="6" t="n">
        <v>8478</v>
      </c>
    </row>
    <row r="18" spans="1:3">
      <c r="A18" s="4" t="s">
        <v>42</v>
      </c>
      <c r="B18" s="6" t="n">
        <v>88524</v>
      </c>
      <c r="C18" s="6" t="n">
        <v>53579</v>
      </c>
    </row>
    <row r="19" spans="1:3">
      <c r="A19" s="4" t="s">
        <v>43</v>
      </c>
      <c r="B19" s="6" t="n">
        <v>155433</v>
      </c>
      <c r="C19" s="6" t="n">
        <v>179783</v>
      </c>
    </row>
    <row r="20" spans="1:3">
      <c r="A20" s="4" t="s">
        <v>44</v>
      </c>
      <c r="B20" s="6" t="n">
        <v>64303</v>
      </c>
      <c r="C20" s="6" t="n">
        <v>69514</v>
      </c>
    </row>
    <row r="21" spans="1:3">
      <c r="A21" s="4" t="s">
        <v>45</v>
      </c>
      <c r="B21" s="6" t="n">
        <v>5166</v>
      </c>
      <c r="C21" s="6" t="n">
        <v>5166</v>
      </c>
    </row>
    <row r="22" spans="1:3">
      <c r="A22" s="4" t="s">
        <v>46</v>
      </c>
      <c r="B22" s="6" t="n">
        <v>3434634</v>
      </c>
      <c r="C22" s="6" t="n">
        <v>3582715</v>
      </c>
    </row>
    <row r="23" spans="1:3">
      <c r="A23" s="4" t="s">
        <v>47</v>
      </c>
      <c r="B23" s="4" t="s">
        <v>48</v>
      </c>
      <c r="C23" s="4" t="s">
        <v>48</v>
      </c>
    </row>
    <row r="24" spans="1:3">
      <c r="A24" s="3" t="s">
        <v>49</v>
      </c>
    </row>
    <row r="25" spans="1:3">
      <c r="A25" s="4" t="s">
        <v>50</v>
      </c>
      <c r="B25" s="6" t="n">
        <v>280107</v>
      </c>
      <c r="C25" s="6" t="n">
        <v>280107</v>
      </c>
    </row>
    <row r="26" spans="1:3">
      <c r="A26" s="4" t="s">
        <v>51</v>
      </c>
      <c r="B26" s="6" t="n">
        <v>1643</v>
      </c>
      <c r="C26" s="6" t="n">
        <v>1515</v>
      </c>
    </row>
    <row r="27" spans="1:3">
      <c r="A27" s="4" t="s">
        <v>52</v>
      </c>
      <c r="B27" s="6" t="n">
        <v>4539704</v>
      </c>
      <c r="C27" s="6" t="n">
        <v>4165911</v>
      </c>
    </row>
    <row r="28" spans="1:3">
      <c r="A28" s="4" t="s">
        <v>53</v>
      </c>
      <c r="B28" s="6" t="n">
        <v>3041581</v>
      </c>
      <c r="C28" s="6" t="n">
        <v>2881657</v>
      </c>
    </row>
    <row r="29" spans="1:3">
      <c r="A29" s="4" t="s">
        <v>54</v>
      </c>
      <c r="B29" s="6" t="n">
        <v>35904</v>
      </c>
      <c r="C29" s="6" t="n">
        <v>-15523</v>
      </c>
    </row>
    <row r="30" spans="1:3">
      <c r="A30" s="4" t="s">
        <v>55</v>
      </c>
      <c r="B30" s="6" t="n">
        <v>-336811</v>
      </c>
      <c r="C30" s="6" t="n">
        <v>-321313</v>
      </c>
    </row>
    <row r="31" spans="1:3">
      <c r="A31" s="4" t="s">
        <v>56</v>
      </c>
      <c r="B31" s="6" t="n">
        <v>-4410630</v>
      </c>
      <c r="C31" s="6" t="n">
        <v>-4180272</v>
      </c>
    </row>
    <row r="32" spans="1:3">
      <c r="A32" s="4" t="s">
        <v>57</v>
      </c>
      <c r="B32" s="6" t="n">
        <v>3151498</v>
      </c>
      <c r="C32" s="6" t="n">
        <v>2812082</v>
      </c>
    </row>
    <row r="33" spans="1:3">
      <c r="A33" s="4" t="s">
        <v>58</v>
      </c>
      <c r="B33" s="7" t="n">
        <v>6586132</v>
      </c>
      <c r="C33" s="7" t="n">
        <v>63947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2</v>
      </c>
      <c r="B1" s="2" t="s">
        <v>2</v>
      </c>
      <c r="C1" s="2" t="s">
        <v>25</v>
      </c>
    </row>
    <row r="2" spans="1:3">
      <c r="A2" s="3" t="s">
        <v>152</v>
      </c>
    </row>
    <row r="3" spans="1:3">
      <c r="A3" s="4" t="s">
        <v>213</v>
      </c>
      <c r="B3" s="4" t="s">
        <v>214</v>
      </c>
    </row>
    <row r="4" spans="1:3">
      <c r="A4" s="4" t="s">
        <v>215</v>
      </c>
      <c r="B4" s="7" t="n">
        <v>35150</v>
      </c>
      <c r="C4" s="7" t="n">
        <v>26559</v>
      </c>
    </row>
    <row r="5" spans="1:3">
      <c r="A5" s="4" t="s">
        <v>216</v>
      </c>
      <c r="B5" s="7" t="n">
        <v>100848</v>
      </c>
      <c r="C5" s="7" t="n">
        <v>689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r="1" spans="1:2">
      <c r="A1" s="1" t="s">
        <v>217</v>
      </c>
      <c r="B1" s="2" t="s">
        <v>218</v>
      </c>
    </row>
    <row r="2" spans="1:2">
      <c r="A2" s="4" t="s">
        <v>219</v>
      </c>
    </row>
    <row r="3" spans="1:2">
      <c r="A3" s="3" t="s">
        <v>220</v>
      </c>
    </row>
    <row r="4" spans="1:2">
      <c r="A4" s="4" t="s">
        <v>221</v>
      </c>
      <c r="B4" s="7" t="n">
        <v>2244</v>
      </c>
    </row>
    <row r="5" spans="1:2">
      <c r="A5" s="4" t="s">
        <v>222</v>
      </c>
    </row>
    <row r="6" spans="1:2">
      <c r="A6" s="3" t="s">
        <v>220</v>
      </c>
    </row>
    <row r="7" spans="1:2">
      <c r="A7" s="4" t="s">
        <v>221</v>
      </c>
      <c r="B7" s="6" t="n">
        <v>-2244</v>
      </c>
    </row>
    <row r="8" spans="1:2">
      <c r="A8" s="4" t="s">
        <v>223</v>
      </c>
    </row>
    <row r="9" spans="1:2">
      <c r="A9" s="3" t="s">
        <v>220</v>
      </c>
    </row>
    <row r="10" spans="1:2">
      <c r="A10" s="4" t="s">
        <v>221</v>
      </c>
      <c r="B10" s="6" t="n">
        <v>10556</v>
      </c>
    </row>
    <row r="11" spans="1:2">
      <c r="A11" s="4" t="s">
        <v>224</v>
      </c>
    </row>
    <row r="12" spans="1:2">
      <c r="A12" s="3" t="s">
        <v>220</v>
      </c>
    </row>
    <row r="13" spans="1:2">
      <c r="A13" s="4" t="s">
        <v>221</v>
      </c>
      <c r="B13" s="7" t="n">
        <v>-105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r="A1" s="1" t="s">
        <v>225</v>
      </c>
      <c r="B1" s="2" t="s">
        <v>73</v>
      </c>
      <c r="D1" s="2" t="s">
        <v>1</v>
      </c>
    </row>
    <row r="2" spans="1:6">
      <c r="B2" s="2" t="s">
        <v>226</v>
      </c>
      <c r="C2" s="2" t="s">
        <v>227</v>
      </c>
      <c r="D2" s="2" t="s">
        <v>228</v>
      </c>
      <c r="E2" s="2" t="s">
        <v>227</v>
      </c>
      <c r="F2" s="2" t="s">
        <v>218</v>
      </c>
    </row>
    <row r="3" spans="1:6">
      <c r="A3" s="3" t="s">
        <v>158</v>
      </c>
    </row>
    <row r="4" spans="1:6">
      <c r="A4" s="4" t="s">
        <v>229</v>
      </c>
      <c r="D4" s="6" t="n">
        <v>1</v>
      </c>
    </row>
    <row r="5" spans="1:6">
      <c r="A5" s="4" t="s">
        <v>230</v>
      </c>
      <c r="B5" s="7" t="n">
        <v>2932</v>
      </c>
      <c r="C5" s="7" t="n">
        <v>3752</v>
      </c>
      <c r="D5" s="7" t="n">
        <v>10377</v>
      </c>
      <c r="E5" s="7" t="n">
        <v>5807</v>
      </c>
    </row>
    <row r="6" spans="1:6">
      <c r="A6" s="4" t="s">
        <v>34</v>
      </c>
      <c r="B6" s="6" t="n">
        <v>39175</v>
      </c>
      <c r="D6" s="6" t="n">
        <v>39175</v>
      </c>
      <c r="F6" s="7" t="n">
        <v>29122</v>
      </c>
    </row>
    <row r="7" spans="1:6">
      <c r="A7" s="4" t="s">
        <v>231</v>
      </c>
      <c r="B7" s="6" t="n">
        <v>2165</v>
      </c>
      <c r="D7" s="6" t="n">
        <v>2165</v>
      </c>
      <c r="F7" s="7" t="n">
        <v>1841</v>
      </c>
    </row>
    <row r="8" spans="1:6">
      <c r="A8" s="4" t="s">
        <v>232</v>
      </c>
      <c r="B8" s="7" t="n">
        <v>408</v>
      </c>
      <c r="C8" s="7" t="n">
        <v>0</v>
      </c>
      <c r="D8" s="7" t="n">
        <v>937</v>
      </c>
      <c r="E8" s="6" t="n">
        <v>0</v>
      </c>
    </row>
    <row r="9" spans="1:6">
      <c r="A9" s="4" t="s">
        <v>233</v>
      </c>
      <c r="E9" s="7" t="n">
        <v>20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4</v>
      </c>
      <c r="B1" s="2" t="s">
        <v>73</v>
      </c>
      <c r="D1" s="2" t="s">
        <v>1</v>
      </c>
    </row>
    <row r="2" spans="1:5">
      <c r="B2" s="2" t="s">
        <v>2</v>
      </c>
      <c r="C2" s="2" t="s">
        <v>74</v>
      </c>
      <c r="D2" s="2" t="s">
        <v>2</v>
      </c>
      <c r="E2" s="2" t="s">
        <v>74</v>
      </c>
    </row>
    <row r="3" spans="1:5">
      <c r="A3" s="3" t="s">
        <v>235</v>
      </c>
    </row>
    <row r="4" spans="1:5">
      <c r="A4" s="4" t="s">
        <v>104</v>
      </c>
      <c r="B4" s="6" t="n">
        <v>157217</v>
      </c>
      <c r="C4" s="6" t="n">
        <v>151359</v>
      </c>
      <c r="D4" s="6" t="n">
        <v>153357</v>
      </c>
      <c r="E4" s="6" t="n">
        <v>150476</v>
      </c>
    </row>
    <row r="5" spans="1:5">
      <c r="A5" s="4" t="s">
        <v>105</v>
      </c>
      <c r="B5" s="6" t="n">
        <v>157263</v>
      </c>
      <c r="C5" s="6" t="n">
        <v>151386</v>
      </c>
      <c r="D5" s="6" t="n">
        <v>153390</v>
      </c>
      <c r="E5" s="6" t="n">
        <v>150863</v>
      </c>
    </row>
    <row r="6" spans="1:5">
      <c r="A6" s="4" t="s">
        <v>236</v>
      </c>
    </row>
    <row r="7" spans="1:5">
      <c r="A7" s="3" t="s">
        <v>235</v>
      </c>
    </row>
    <row r="8" spans="1:5">
      <c r="A8" s="4" t="s">
        <v>237</v>
      </c>
      <c r="E8" s="6" t="n">
        <v>360</v>
      </c>
    </row>
    <row r="9" spans="1:5">
      <c r="A9" s="4" t="s">
        <v>238</v>
      </c>
    </row>
    <row r="10" spans="1:5">
      <c r="A10" s="3" t="s">
        <v>235</v>
      </c>
    </row>
    <row r="11" spans="1:5">
      <c r="A11" s="4" t="s">
        <v>237</v>
      </c>
      <c r="B11" s="6" t="n">
        <v>46</v>
      </c>
      <c r="C11" s="6" t="n">
        <v>27</v>
      </c>
      <c r="D11" s="6" t="n">
        <v>33</v>
      </c>
      <c r="E11" s="6" t="n">
        <v>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239</v>
      </c>
      <c r="B1" s="2" t="s">
        <v>240</v>
      </c>
      <c r="C1" s="2" t="s">
        <v>241</v>
      </c>
      <c r="D1" s="2" t="s">
        <v>242</v>
      </c>
      <c r="E1" s="2" t="s">
        <v>243</v>
      </c>
      <c r="F1" s="2" t="s">
        <v>244</v>
      </c>
      <c r="G1" s="2" t="s">
        <v>245</v>
      </c>
      <c r="H1" s="2" t="s">
        <v>246</v>
      </c>
      <c r="I1" s="2" t="s">
        <v>247</v>
      </c>
    </row>
    <row r="2" spans="1:9">
      <c r="A2" s="3" t="s">
        <v>248</v>
      </c>
    </row>
    <row r="3" spans="1:9">
      <c r="A3" s="4" t="s">
        <v>249</v>
      </c>
      <c r="D3" s="8" t="n">
        <v>0.51</v>
      </c>
      <c r="F3" s="8" t="n">
        <v>0.51</v>
      </c>
      <c r="H3" s="8" t="n">
        <v>0.5</v>
      </c>
    </row>
    <row r="4" spans="1:9">
      <c r="A4" s="4" t="s">
        <v>250</v>
      </c>
      <c r="D4" s="7" t="n">
        <v>77295</v>
      </c>
      <c r="F4" s="7" t="n">
        <v>77289</v>
      </c>
      <c r="H4" s="7" t="n">
        <v>75774</v>
      </c>
    </row>
    <row r="5" spans="1:9">
      <c r="A5" s="4" t="s">
        <v>66</v>
      </c>
    </row>
    <row r="6" spans="1:9">
      <c r="A6" s="3" t="s">
        <v>248</v>
      </c>
    </row>
    <row r="7" spans="1:9">
      <c r="A7" s="4" t="s">
        <v>251</v>
      </c>
      <c r="E7" s="9" t="n">
        <v>0.4453</v>
      </c>
      <c r="G7" s="9" t="n">
        <v>0.4453</v>
      </c>
      <c r="I7" s="9" t="n">
        <v>0.4453</v>
      </c>
    </row>
    <row r="8" spans="1:9">
      <c r="A8" s="4" t="s">
        <v>252</v>
      </c>
      <c r="E8" s="7" t="n">
        <v>5166</v>
      </c>
      <c r="G8" s="7" t="n">
        <v>5166</v>
      </c>
      <c r="I8" s="7" t="n">
        <v>5166</v>
      </c>
    </row>
    <row r="9" spans="1:9">
      <c r="A9" s="4" t="s">
        <v>253</v>
      </c>
    </row>
    <row r="10" spans="1:9">
      <c r="A10" s="3" t="s">
        <v>248</v>
      </c>
    </row>
    <row r="11" spans="1:9">
      <c r="A11" s="4" t="s">
        <v>250</v>
      </c>
      <c r="C11" s="7" t="n">
        <v>83777</v>
      </c>
    </row>
    <row r="12" spans="1:9">
      <c r="A12" s="4" t="s">
        <v>254</v>
      </c>
      <c r="C12" s="8" t="n">
        <v>0.51</v>
      </c>
    </row>
    <row r="13" spans="1:9">
      <c r="A13" s="4" t="s">
        <v>255</v>
      </c>
    </row>
    <row r="14" spans="1:9">
      <c r="A14" s="3" t="s">
        <v>248</v>
      </c>
    </row>
    <row r="15" spans="1:9">
      <c r="A15" s="4" t="s">
        <v>251</v>
      </c>
      <c r="B15" s="9" t="n">
        <v>0.4453</v>
      </c>
    </row>
    <row r="16" spans="1:9">
      <c r="A16" s="4" t="s">
        <v>252</v>
      </c>
      <c r="B16" s="7" t="n">
        <v>5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9</v>
      </c>
      <c r="B1" s="2" t="s">
        <v>2</v>
      </c>
      <c r="C1" s="2" t="s">
        <v>25</v>
      </c>
    </row>
    <row r="2" spans="1:3">
      <c r="A2" s="4" t="s">
        <v>60</v>
      </c>
      <c r="B2" s="7" t="n">
        <v>0</v>
      </c>
      <c r="C2" s="7" t="n">
        <v>0</v>
      </c>
    </row>
    <row r="3" spans="1:3">
      <c r="A3" s="4" t="s">
        <v>61</v>
      </c>
      <c r="B3" s="6" t="n">
        <v>100000000</v>
      </c>
      <c r="C3" s="6" t="n">
        <v>100000000</v>
      </c>
    </row>
    <row r="4" spans="1:3">
      <c r="A4" s="4" t="s">
        <v>62</v>
      </c>
      <c r="B4" s="8" t="n">
        <v>0.01</v>
      </c>
      <c r="C4" s="8" t="n">
        <v>0.01</v>
      </c>
    </row>
    <row r="5" spans="1:3">
      <c r="A5" s="4" t="s">
        <v>63</v>
      </c>
      <c r="B5" s="6" t="n">
        <v>200000000</v>
      </c>
      <c r="C5" s="6" t="n">
        <v>200000000</v>
      </c>
    </row>
    <row r="6" spans="1:3">
      <c r="A6" s="4" t="s">
        <v>64</v>
      </c>
      <c r="B6" s="6" t="n">
        <v>164269211</v>
      </c>
      <c r="C6" s="6" t="n">
        <v>151547288</v>
      </c>
    </row>
    <row r="7" spans="1:3">
      <c r="A7" s="4" t="s">
        <v>65</v>
      </c>
      <c r="B7" s="6" t="n">
        <v>164269211</v>
      </c>
      <c r="C7" s="6" t="n">
        <v>151547288</v>
      </c>
    </row>
    <row r="8" spans="1:3">
      <c r="A8" s="4" t="s">
        <v>66</v>
      </c>
    </row>
    <row r="9" spans="1:3">
      <c r="A9" s="4" t="s">
        <v>67</v>
      </c>
      <c r="B9" s="4" t="s">
        <v>68</v>
      </c>
      <c r="C9" s="4" t="s">
        <v>68</v>
      </c>
    </row>
    <row r="10" spans="1:3">
      <c r="A10" s="4" t="s">
        <v>69</v>
      </c>
      <c r="B10" s="6" t="n">
        <v>11600000</v>
      </c>
      <c r="C10" s="6" t="n">
        <v>11600000</v>
      </c>
    </row>
    <row r="11" spans="1:3">
      <c r="A11" s="4" t="s">
        <v>70</v>
      </c>
      <c r="B11" s="6" t="n">
        <v>11600000</v>
      </c>
      <c r="C11" s="6" t="n">
        <v>11600000</v>
      </c>
    </row>
    <row r="12" spans="1:3">
      <c r="A12" s="4" t="s">
        <v>71</v>
      </c>
      <c r="B12" s="7" t="n">
        <v>290000</v>
      </c>
      <c r="C12" s="7" t="n">
        <v>29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0"/>
    <col customWidth="1" max="6" min="6" width="36"/>
    <col customWidth="1" max="7" min="7" width="21"/>
    <col customWidth="1" max="8" min="8" width="21"/>
  </cols>
  <sheetData>
    <row r="1" spans="1:8">
      <c r="A1" s="1" t="s">
        <v>256</v>
      </c>
      <c r="B1" s="2" t="s">
        <v>257</v>
      </c>
      <c r="C1" s="2" t="s">
        <v>258</v>
      </c>
      <c r="D1" s="2" t="s">
        <v>259</v>
      </c>
      <c r="E1" s="2" t="s">
        <v>260</v>
      </c>
      <c r="F1" s="2" t="s">
        <v>261</v>
      </c>
      <c r="G1" s="2" t="s">
        <v>226</v>
      </c>
      <c r="H1" s="2" t="s">
        <v>227</v>
      </c>
    </row>
    <row r="2" spans="1:8">
      <c r="A2" s="3" t="s">
        <v>163</v>
      </c>
    </row>
    <row r="3" spans="1:8">
      <c r="A3" s="4" t="s">
        <v>262</v>
      </c>
      <c r="C3" s="6" t="n">
        <v>79100</v>
      </c>
    </row>
    <row r="4" spans="1:8">
      <c r="A4" s="4" t="s">
        <v>263</v>
      </c>
      <c r="C4" s="8" t="n">
        <v>28.57</v>
      </c>
    </row>
    <row r="5" spans="1:8">
      <c r="A5" s="3" t="s">
        <v>264</v>
      </c>
    </row>
    <row r="6" spans="1:8">
      <c r="A6" s="4" t="s">
        <v>265</v>
      </c>
      <c r="D6" s="7" t="n">
        <v>371956</v>
      </c>
      <c r="G6" s="7" t="n">
        <v>371956</v>
      </c>
      <c r="H6" s="7" t="n">
        <v>0</v>
      </c>
    </row>
    <row r="7" spans="1:8">
      <c r="A7" s="3" t="s">
        <v>266</v>
      </c>
    </row>
    <row r="8" spans="1:8">
      <c r="A8" s="4" t="s">
        <v>267</v>
      </c>
      <c r="B8" s="6" t="n">
        <v>19677</v>
      </c>
    </row>
    <row r="9" spans="1:8">
      <c r="A9" s="4" t="s">
        <v>268</v>
      </c>
      <c r="B9" s="8" t="n">
        <v>29.64</v>
      </c>
    </row>
    <row r="10" spans="1:8">
      <c r="A10" s="4" t="s">
        <v>269</v>
      </c>
    </row>
    <row r="11" spans="1:8">
      <c r="A11" s="3" t="s">
        <v>163</v>
      </c>
    </row>
    <row r="12" spans="1:8">
      <c r="A12" s="4" t="s">
        <v>262</v>
      </c>
      <c r="F12" s="6" t="n">
        <v>2500</v>
      </c>
    </row>
    <row r="13" spans="1:8">
      <c r="A13" s="4" t="s">
        <v>263</v>
      </c>
      <c r="F13" s="8" t="n">
        <v>25.5</v>
      </c>
    </row>
    <row r="14" spans="1:8">
      <c r="A14" s="4" t="s">
        <v>270</v>
      </c>
      <c r="F14" s="6" t="n">
        <v>5</v>
      </c>
    </row>
    <row r="15" spans="1:8">
      <c r="A15" s="4" t="s">
        <v>271</v>
      </c>
    </row>
    <row r="16" spans="1:8">
      <c r="A16" s="3" t="s">
        <v>264</v>
      </c>
    </row>
    <row r="17" spans="1:8">
      <c r="A17" s="4" t="s">
        <v>272</v>
      </c>
      <c r="E17" s="6" t="n">
        <v>11000000</v>
      </c>
    </row>
    <row r="18" spans="1:8">
      <c r="A18" s="4" t="s">
        <v>273</v>
      </c>
      <c r="E18" s="8" t="n">
        <v>30.75</v>
      </c>
    </row>
    <row r="19" spans="1:8">
      <c r="A19" s="4" t="s">
        <v>274</v>
      </c>
    </row>
    <row r="20" spans="1:8">
      <c r="A20" s="3" t="s">
        <v>264</v>
      </c>
    </row>
    <row r="21" spans="1:8">
      <c r="A21" s="4" t="s">
        <v>272</v>
      </c>
      <c r="D21" s="6" t="n">
        <v>1650000</v>
      </c>
    </row>
    <row r="22" spans="1:8">
      <c r="A22" s="4" t="s">
        <v>273</v>
      </c>
      <c r="D22" s="8" t="n">
        <v>30.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5</v>
      </c>
      <c r="B1" s="2" t="s">
        <v>73</v>
      </c>
      <c r="D1" s="2" t="s">
        <v>1</v>
      </c>
    </row>
    <row r="2" spans="1:8">
      <c r="B2" s="2" t="s">
        <v>2</v>
      </c>
      <c r="C2" s="2" t="s">
        <v>74</v>
      </c>
      <c r="D2" s="2" t="s">
        <v>2</v>
      </c>
      <c r="E2" s="2" t="s">
        <v>74</v>
      </c>
      <c r="F2" s="2" t="s">
        <v>276</v>
      </c>
      <c r="G2" s="2" t="s">
        <v>277</v>
      </c>
      <c r="H2" s="2" t="s">
        <v>25</v>
      </c>
    </row>
    <row r="3" spans="1:8">
      <c r="A3" s="3" t="s">
        <v>166</v>
      </c>
    </row>
    <row r="4" spans="1:8">
      <c r="A4" s="4" t="s">
        <v>278</v>
      </c>
      <c r="B4" s="7" t="n">
        <v>150000</v>
      </c>
      <c r="D4" s="7" t="n">
        <v>150000</v>
      </c>
      <c r="H4" s="7" t="n">
        <v>465000</v>
      </c>
    </row>
    <row r="5" spans="1:8">
      <c r="A5" s="4" t="s">
        <v>40</v>
      </c>
      <c r="B5" s="6" t="n">
        <v>2564476</v>
      </c>
      <c r="D5" s="6" t="n">
        <v>2564476</v>
      </c>
      <c r="H5" s="6" t="n">
        <v>2403439</v>
      </c>
    </row>
    <row r="6" spans="1:8">
      <c r="A6" s="4" t="s">
        <v>279</v>
      </c>
      <c r="B6" s="6" t="n">
        <v>8478</v>
      </c>
      <c r="D6" s="6" t="n">
        <v>8478</v>
      </c>
      <c r="H6" s="7" t="n">
        <v>8478</v>
      </c>
    </row>
    <row r="7" spans="1:8">
      <c r="A7" s="4" t="s">
        <v>280</v>
      </c>
    </row>
    <row r="8" spans="1:8">
      <c r="A8" s="3" t="s">
        <v>166</v>
      </c>
    </row>
    <row r="9" spans="1:8">
      <c r="A9" s="4" t="s">
        <v>281</v>
      </c>
      <c r="B9" s="7" t="n">
        <v>400000</v>
      </c>
      <c r="D9" s="7" t="n">
        <v>400000</v>
      </c>
    </row>
    <row r="10" spans="1:8">
      <c r="A10" s="4" t="s">
        <v>282</v>
      </c>
      <c r="B10" s="4" t="s">
        <v>283</v>
      </c>
      <c r="D10" s="4" t="s">
        <v>283</v>
      </c>
    </row>
    <row r="11" spans="1:8">
      <c r="A11" s="4" t="s">
        <v>284</v>
      </c>
      <c r="B11" s="4" t="s">
        <v>285</v>
      </c>
      <c r="C11" s="4" t="s">
        <v>286</v>
      </c>
      <c r="D11" s="4" t="s">
        <v>287</v>
      </c>
      <c r="E11" s="4" t="s">
        <v>288</v>
      </c>
    </row>
    <row r="12" spans="1:8">
      <c r="A12" s="4" t="s">
        <v>289</v>
      </c>
    </row>
    <row r="13" spans="1:8">
      <c r="A13" s="3" t="s">
        <v>166</v>
      </c>
    </row>
    <row r="14" spans="1:8">
      <c r="A14" s="4" t="s">
        <v>290</v>
      </c>
      <c r="D14" s="4" t="s">
        <v>291</v>
      </c>
    </row>
    <row r="15" spans="1:8">
      <c r="A15" s="4" t="s">
        <v>38</v>
      </c>
    </row>
    <row r="16" spans="1:8">
      <c r="A16" s="3" t="s">
        <v>166</v>
      </c>
    </row>
    <row r="17" spans="1:8">
      <c r="A17" s="4" t="s">
        <v>278</v>
      </c>
      <c r="B17" s="7" t="n">
        <v>150000</v>
      </c>
      <c r="D17" s="7" t="n">
        <v>150000</v>
      </c>
    </row>
    <row r="18" spans="1:8">
      <c r="A18" s="4" t="s">
        <v>292</v>
      </c>
      <c r="B18" s="7" t="n">
        <v>1000000</v>
      </c>
      <c r="D18" s="7" t="n">
        <v>1000000</v>
      </c>
    </row>
    <row r="19" spans="1:8">
      <c r="A19" s="4" t="s">
        <v>293</v>
      </c>
      <c r="D19" s="4" t="s">
        <v>294</v>
      </c>
    </row>
    <row r="20" spans="1:8">
      <c r="A20" s="4" t="s">
        <v>282</v>
      </c>
      <c r="B20" s="4" t="s">
        <v>295</v>
      </c>
      <c r="D20" s="4" t="s">
        <v>295</v>
      </c>
    </row>
    <row r="21" spans="1:8">
      <c r="A21" s="4" t="s">
        <v>284</v>
      </c>
      <c r="B21" s="4" t="s">
        <v>296</v>
      </c>
      <c r="C21" s="4" t="s">
        <v>297</v>
      </c>
      <c r="D21" s="4" t="s">
        <v>298</v>
      </c>
      <c r="E21" s="4" t="s">
        <v>299</v>
      </c>
    </row>
    <row r="22" spans="1:8">
      <c r="A22" s="4" t="s">
        <v>300</v>
      </c>
    </row>
    <row r="23" spans="1:8">
      <c r="A23" s="3" t="s">
        <v>166</v>
      </c>
    </row>
    <row r="24" spans="1:8">
      <c r="A24" s="4" t="s">
        <v>290</v>
      </c>
      <c r="D24" s="4" t="s">
        <v>301</v>
      </c>
    </row>
    <row r="25" spans="1:8">
      <c r="A25" s="4" t="s">
        <v>302</v>
      </c>
      <c r="D25" s="4" t="s">
        <v>303</v>
      </c>
    </row>
    <row r="26" spans="1:8">
      <c r="A26" s="4" t="s">
        <v>304</v>
      </c>
    </row>
    <row r="27" spans="1:8">
      <c r="A27" s="3" t="s">
        <v>166</v>
      </c>
    </row>
    <row r="28" spans="1:8">
      <c r="A28" s="4" t="s">
        <v>305</v>
      </c>
      <c r="B28" s="7" t="n">
        <v>2300000</v>
      </c>
      <c r="D28" s="7" t="n">
        <v>2300000</v>
      </c>
    </row>
    <row r="29" spans="1:8">
      <c r="A29" s="4" t="s">
        <v>306</v>
      </c>
    </row>
    <row r="30" spans="1:8">
      <c r="A30" s="3" t="s">
        <v>166</v>
      </c>
    </row>
    <row r="31" spans="1:8">
      <c r="A31" s="4" t="s">
        <v>281</v>
      </c>
      <c r="G31" s="7" t="n">
        <v>750000</v>
      </c>
    </row>
    <row r="32" spans="1:8">
      <c r="A32" s="4" t="s">
        <v>40</v>
      </c>
      <c r="B32" s="6" t="n">
        <v>2600000</v>
      </c>
      <c r="D32" s="6" t="n">
        <v>2600000</v>
      </c>
    </row>
    <row r="33" spans="1:8">
      <c r="A33" s="4" t="s">
        <v>307</v>
      </c>
    </row>
    <row r="34" spans="1:8">
      <c r="A34" s="3" t="s">
        <v>166</v>
      </c>
    </row>
    <row r="35" spans="1:8">
      <c r="A35" s="4" t="s">
        <v>279</v>
      </c>
      <c r="B35" s="7" t="n">
        <v>8478</v>
      </c>
      <c r="D35" s="7" t="n">
        <v>8478</v>
      </c>
    </row>
    <row r="36" spans="1:8">
      <c r="A36" s="4" t="s">
        <v>308</v>
      </c>
    </row>
    <row r="37" spans="1:8">
      <c r="A37" s="3" t="s">
        <v>166</v>
      </c>
    </row>
    <row r="38" spans="1:8">
      <c r="A38" s="4" t="s">
        <v>278</v>
      </c>
      <c r="F38" s="7" t="n">
        <v>7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310</v>
      </c>
      <c r="C1" s="2" t="s">
        <v>311</v>
      </c>
      <c r="D1" s="2" t="s">
        <v>277</v>
      </c>
      <c r="E1" s="2" t="s">
        <v>2</v>
      </c>
      <c r="F1" s="2" t="s">
        <v>2</v>
      </c>
      <c r="G1" s="2" t="s">
        <v>25</v>
      </c>
    </row>
    <row r="2" spans="1:7">
      <c r="A2" s="3" t="s">
        <v>166</v>
      </c>
    </row>
    <row r="3" spans="1:7">
      <c r="A3" s="4" t="s">
        <v>312</v>
      </c>
      <c r="F3" s="7" t="n">
        <v>737612</v>
      </c>
    </row>
    <row r="4" spans="1:7">
      <c r="A4" s="4" t="s">
        <v>313</v>
      </c>
    </row>
    <row r="5" spans="1:7">
      <c r="A5" s="3" t="s">
        <v>166</v>
      </c>
    </row>
    <row r="6" spans="1:7">
      <c r="A6" s="4" t="s">
        <v>314</v>
      </c>
      <c r="E6" s="4" t="s">
        <v>315</v>
      </c>
      <c r="F6" s="4" t="s">
        <v>315</v>
      </c>
      <c r="G6" s="4" t="s">
        <v>315</v>
      </c>
    </row>
    <row r="7" spans="1:7">
      <c r="A7" s="4" t="s">
        <v>316</v>
      </c>
    </row>
    <row r="8" spans="1:7">
      <c r="A8" s="3" t="s">
        <v>166</v>
      </c>
    </row>
    <row r="9" spans="1:7">
      <c r="A9" s="4" t="s">
        <v>314</v>
      </c>
      <c r="E9" s="4" t="s">
        <v>317</v>
      </c>
      <c r="F9" s="4" t="s">
        <v>317</v>
      </c>
      <c r="G9" s="4" t="s">
        <v>317</v>
      </c>
    </row>
    <row r="10" spans="1:7">
      <c r="A10" s="4" t="s">
        <v>318</v>
      </c>
    </row>
    <row r="11" spans="1:7">
      <c r="A11" s="3" t="s">
        <v>166</v>
      </c>
    </row>
    <row r="12" spans="1:7">
      <c r="A12" s="4" t="s">
        <v>314</v>
      </c>
      <c r="C12" s="4" t="s">
        <v>319</v>
      </c>
      <c r="E12" s="4" t="s">
        <v>319</v>
      </c>
      <c r="F12" s="4" t="s">
        <v>319</v>
      </c>
      <c r="G12" s="4" t="s">
        <v>319</v>
      </c>
    </row>
    <row r="13" spans="1:7">
      <c r="A13" s="4" t="s">
        <v>320</v>
      </c>
      <c r="C13" s="7" t="n">
        <v>275000</v>
      </c>
    </row>
    <row r="14" spans="1:7">
      <c r="A14" s="4" t="s">
        <v>321</v>
      </c>
      <c r="C14" s="7" t="n">
        <v>279139</v>
      </c>
    </row>
    <row r="15" spans="1:7">
      <c r="A15" s="4" t="s">
        <v>90</v>
      </c>
      <c r="F15" s="7" t="n">
        <v>70</v>
      </c>
    </row>
    <row r="16" spans="1:7">
      <c r="A16" s="4" t="s">
        <v>322</v>
      </c>
    </row>
    <row r="17" spans="1:7">
      <c r="A17" s="3" t="s">
        <v>166</v>
      </c>
    </row>
    <row r="18" spans="1:7">
      <c r="A18" s="4" t="s">
        <v>314</v>
      </c>
      <c r="B18" s="4" t="s">
        <v>323</v>
      </c>
    </row>
    <row r="19" spans="1:7">
      <c r="A19" s="4" t="s">
        <v>320</v>
      </c>
      <c r="B19" s="7" t="n">
        <v>300000</v>
      </c>
    </row>
    <row r="20" spans="1:7">
      <c r="A20" s="4" t="s">
        <v>321</v>
      </c>
      <c r="B20" s="7" t="n">
        <v>300516</v>
      </c>
    </row>
    <row r="21" spans="1:7">
      <c r="A21" s="4" t="s">
        <v>90</v>
      </c>
      <c r="E21" s="7" t="n">
        <v>158</v>
      </c>
      <c r="F21" s="7" t="n">
        <v>158</v>
      </c>
    </row>
    <row r="22" spans="1:7">
      <c r="A22" s="4" t="s">
        <v>306</v>
      </c>
    </row>
    <row r="23" spans="1:7">
      <c r="A23" s="3" t="s">
        <v>166</v>
      </c>
    </row>
    <row r="24" spans="1:7">
      <c r="A24" s="4" t="s">
        <v>324</v>
      </c>
      <c r="D24" s="7" t="n">
        <v>750000</v>
      </c>
    </row>
    <row r="25" spans="1:7">
      <c r="A25" s="4" t="s">
        <v>312</v>
      </c>
      <c r="D25" s="6" t="n">
        <v>731506</v>
      </c>
    </row>
    <row r="26" spans="1:7">
      <c r="A26" s="4" t="s">
        <v>325</v>
      </c>
    </row>
    <row r="27" spans="1:7">
      <c r="A27" s="3" t="s">
        <v>166</v>
      </c>
    </row>
    <row r="28" spans="1:7">
      <c r="A28" s="4" t="s">
        <v>324</v>
      </c>
      <c r="D28" s="7" t="n">
        <v>400000</v>
      </c>
    </row>
    <row r="29" spans="1:7">
      <c r="A29" s="4" t="s">
        <v>314</v>
      </c>
      <c r="D29" s="4" t="s">
        <v>315</v>
      </c>
    </row>
    <row r="30" spans="1:7">
      <c r="A30" s="4" t="s">
        <v>326</v>
      </c>
    </row>
    <row r="31" spans="1:7">
      <c r="A31" s="3" t="s">
        <v>166</v>
      </c>
    </row>
    <row r="32" spans="1:7">
      <c r="A32" s="4" t="s">
        <v>324</v>
      </c>
      <c r="D32" s="7" t="n">
        <v>350000</v>
      </c>
    </row>
    <row r="33" spans="1:7">
      <c r="A33" s="4" t="s">
        <v>314</v>
      </c>
      <c r="D33" s="4" t="s">
        <v>3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1"/>
    <col customWidth="1" max="5" min="5" width="47"/>
    <col customWidth="1" max="6" min="6" width="21"/>
  </cols>
  <sheetData>
    <row r="1" spans="1:6">
      <c r="A1" s="1" t="s">
        <v>327</v>
      </c>
      <c r="B1" s="2" t="s">
        <v>328</v>
      </c>
      <c r="C1" s="2" t="s">
        <v>73</v>
      </c>
      <c r="E1" s="2" t="s">
        <v>1</v>
      </c>
    </row>
    <row r="2" spans="1:6">
      <c r="B2" s="2" t="s">
        <v>329</v>
      </c>
      <c r="C2" s="2" t="s">
        <v>330</v>
      </c>
      <c r="D2" s="2" t="s">
        <v>331</v>
      </c>
      <c r="E2" s="2" t="s">
        <v>332</v>
      </c>
      <c r="F2" s="2" t="s">
        <v>227</v>
      </c>
    </row>
    <row r="3" spans="1:6">
      <c r="A3" s="3" t="s">
        <v>333</v>
      </c>
    </row>
    <row r="4" spans="1:6">
      <c r="A4" s="4" t="s">
        <v>334</v>
      </c>
      <c r="E4" s="6" t="n">
        <v>14</v>
      </c>
    </row>
    <row r="5" spans="1:6">
      <c r="A5" s="4" t="s">
        <v>335</v>
      </c>
      <c r="E5" s="7" t="n">
        <v>122239</v>
      </c>
      <c r="F5" s="7" t="n">
        <v>172627</v>
      </c>
    </row>
    <row r="6" spans="1:6">
      <c r="A6" s="4" t="s">
        <v>336</v>
      </c>
      <c r="E6" s="6" t="n">
        <v>208738</v>
      </c>
    </row>
    <row r="7" spans="1:6">
      <c r="A7" s="4" t="s">
        <v>337</v>
      </c>
    </row>
    <row r="8" spans="1:6">
      <c r="A8" s="3" t="s">
        <v>333</v>
      </c>
    </row>
    <row r="9" spans="1:6">
      <c r="A9" s="4" t="s">
        <v>335</v>
      </c>
      <c r="E9" s="6" t="n">
        <v>124504</v>
      </c>
    </row>
    <row r="10" spans="1:6">
      <c r="A10" s="4" t="s">
        <v>338</v>
      </c>
      <c r="E10" s="7" t="n">
        <v>9489</v>
      </c>
    </row>
    <row r="11" spans="1:6">
      <c r="A11" s="4" t="s">
        <v>339</v>
      </c>
    </row>
    <row r="12" spans="1:6">
      <c r="A12" s="3" t="s">
        <v>333</v>
      </c>
    </row>
    <row r="13" spans="1:6">
      <c r="A13" s="4" t="s">
        <v>340</v>
      </c>
      <c r="E13" s="6" t="n">
        <v>305</v>
      </c>
    </row>
    <row r="14" spans="1:6">
      <c r="A14" s="4" t="s">
        <v>341</v>
      </c>
      <c r="E14" s="6" t="n">
        <v>3</v>
      </c>
    </row>
    <row r="15" spans="1:6">
      <c r="A15" s="4" t="s">
        <v>342</v>
      </c>
    </row>
    <row r="16" spans="1:6">
      <c r="A16" s="3" t="s">
        <v>333</v>
      </c>
    </row>
    <row r="17" spans="1:6">
      <c r="A17" s="4" t="s">
        <v>343</v>
      </c>
      <c r="E17" s="6" t="n">
        <v>198</v>
      </c>
    </row>
    <row r="18" spans="1:6">
      <c r="A18" s="4" t="s">
        <v>344</v>
      </c>
      <c r="E18" s="6" t="n">
        <v>5</v>
      </c>
    </row>
    <row r="19" spans="1:6">
      <c r="A19" s="4" t="s">
        <v>345</v>
      </c>
      <c r="E19" s="6" t="n">
        <v>5</v>
      </c>
    </row>
    <row r="20" spans="1:6">
      <c r="A20" s="4" t="s">
        <v>346</v>
      </c>
    </row>
    <row r="21" spans="1:6">
      <c r="A21" s="3" t="s">
        <v>333</v>
      </c>
    </row>
    <row r="22" spans="1:6">
      <c r="A22" s="4" t="s">
        <v>347</v>
      </c>
      <c r="B22" s="6" t="n">
        <v>236</v>
      </c>
    </row>
    <row r="23" spans="1:6">
      <c r="A23" s="4" t="s">
        <v>348</v>
      </c>
      <c r="B23" s="7" t="n">
        <v>52000</v>
      </c>
    </row>
    <row r="24" spans="1:6">
      <c r="A24" s="4" t="s">
        <v>349</v>
      </c>
    </row>
    <row r="25" spans="1:6">
      <c r="A25" s="3" t="s">
        <v>333</v>
      </c>
    </row>
    <row r="26" spans="1:6">
      <c r="A26" s="4" t="s">
        <v>336</v>
      </c>
      <c r="C26" s="7" t="n">
        <v>9000</v>
      </c>
    </row>
    <row r="27" spans="1:6">
      <c r="A27" s="4" t="s">
        <v>350</v>
      </c>
      <c r="C27" s="6" t="n">
        <v>101</v>
      </c>
    </row>
    <row r="28" spans="1:6">
      <c r="A28" s="4" t="s">
        <v>351</v>
      </c>
    </row>
    <row r="29" spans="1:6">
      <c r="A29" s="3" t="s">
        <v>333</v>
      </c>
    </row>
    <row r="30" spans="1:6">
      <c r="A30" s="4" t="s">
        <v>336</v>
      </c>
      <c r="C30" s="7" t="n">
        <v>86700</v>
      </c>
    </row>
    <row r="31" spans="1:6">
      <c r="A31" s="4" t="s">
        <v>350</v>
      </c>
      <c r="C31" s="6" t="n">
        <v>483</v>
      </c>
    </row>
    <row r="32" spans="1:6">
      <c r="A32" s="4" t="s">
        <v>352</v>
      </c>
    </row>
    <row r="33" spans="1:6">
      <c r="A33" s="3" t="s">
        <v>333</v>
      </c>
    </row>
    <row r="34" spans="1:6">
      <c r="A34" s="4" t="s">
        <v>336</v>
      </c>
      <c r="D34" s="7" t="n">
        <v>46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33"/>
    <col customWidth="1" max="6" min="6" width="21"/>
    <col customWidth="1" max="7" min="7" width="25"/>
    <col customWidth="1" max="8" min="8" width="30"/>
    <col customWidth="1" max="9" min="9" width="38"/>
  </cols>
  <sheetData>
    <row r="1" spans="1:9">
      <c r="A1" s="1" t="s">
        <v>353</v>
      </c>
      <c r="B1" s="2" t="s">
        <v>226</v>
      </c>
      <c r="C1" s="2" t="s">
        <v>354</v>
      </c>
      <c r="D1" s="2" t="s">
        <v>355</v>
      </c>
      <c r="E1" s="2" t="s">
        <v>356</v>
      </c>
      <c r="F1" s="2" t="s">
        <v>357</v>
      </c>
      <c r="G1" s="2" t="s">
        <v>358</v>
      </c>
      <c r="H1" s="2" t="s">
        <v>359</v>
      </c>
      <c r="I1" s="2" t="s">
        <v>360</v>
      </c>
    </row>
    <row r="2" spans="1:9">
      <c r="A2" s="3" t="s">
        <v>333</v>
      </c>
    </row>
    <row r="3" spans="1:9">
      <c r="A3" s="4" t="s">
        <v>336</v>
      </c>
      <c r="I3" s="7" t="n">
        <v>208738</v>
      </c>
    </row>
    <row r="4" spans="1:9">
      <c r="A4" s="4" t="s">
        <v>361</v>
      </c>
      <c r="B4" s="7" t="n">
        <v>24530</v>
      </c>
      <c r="I4" s="6" t="n">
        <v>24530</v>
      </c>
    </row>
    <row r="5" spans="1:9">
      <c r="A5" s="4" t="s">
        <v>362</v>
      </c>
      <c r="B5" s="6" t="n">
        <v>23579</v>
      </c>
      <c r="I5" s="6" t="n">
        <v>23579</v>
      </c>
    </row>
    <row r="6" spans="1:9">
      <c r="A6" s="4" t="s">
        <v>363</v>
      </c>
      <c r="B6" s="6" t="n">
        <v>151584</v>
      </c>
      <c r="I6" s="6" t="n">
        <v>151584</v>
      </c>
    </row>
    <row r="7" spans="1:9">
      <c r="A7" s="4" t="s">
        <v>364</v>
      </c>
      <c r="B7" s="6" t="n">
        <v>9045</v>
      </c>
      <c r="I7" s="6" t="n">
        <v>9045</v>
      </c>
    </row>
    <row r="8" spans="1:9">
      <c r="A8" s="4" t="s">
        <v>365</v>
      </c>
    </row>
    <row r="9" spans="1:9">
      <c r="A9" s="3" t="s">
        <v>333</v>
      </c>
    </row>
    <row r="10" spans="1:9">
      <c r="A10" s="4" t="s">
        <v>366</v>
      </c>
      <c r="H10" s="7" t="n">
        <v>12000</v>
      </c>
    </row>
    <row r="11" spans="1:9">
      <c r="A11" s="4" t="s">
        <v>367</v>
      </c>
      <c r="H11" s="6" t="n">
        <v>1953</v>
      </c>
    </row>
    <row r="12" spans="1:9">
      <c r="A12" s="4" t="s">
        <v>368</v>
      </c>
      <c r="H12" s="6" t="n">
        <v>654</v>
      </c>
    </row>
    <row r="13" spans="1:9">
      <c r="A13" s="4" t="s">
        <v>369</v>
      </c>
      <c r="H13" s="6" t="n">
        <v>8153</v>
      </c>
    </row>
    <row r="14" spans="1:9">
      <c r="A14" s="4" t="s">
        <v>364</v>
      </c>
      <c r="H14" s="7" t="n">
        <v>1240</v>
      </c>
    </row>
    <row r="15" spans="1:9">
      <c r="A15" s="4" t="s">
        <v>370</v>
      </c>
    </row>
    <row r="16" spans="1:9">
      <c r="A16" s="3" t="s">
        <v>333</v>
      </c>
    </row>
    <row r="17" spans="1:9">
      <c r="A17" s="4" t="s">
        <v>366</v>
      </c>
      <c r="G17" s="7" t="n">
        <v>114000</v>
      </c>
    </row>
    <row r="18" spans="1:9">
      <c r="A18" s="4" t="s">
        <v>367</v>
      </c>
      <c r="G18" s="6" t="n">
        <v>5657</v>
      </c>
    </row>
    <row r="19" spans="1:9">
      <c r="A19" s="4" t="s">
        <v>368</v>
      </c>
      <c r="G19" s="6" t="n">
        <v>3</v>
      </c>
    </row>
    <row r="20" spans="1:9">
      <c r="A20" s="4" t="s">
        <v>369</v>
      </c>
      <c r="G20" s="6" t="n">
        <v>100535</v>
      </c>
    </row>
    <row r="21" spans="1:9">
      <c r="A21" s="4" t="s">
        <v>364</v>
      </c>
      <c r="G21" s="7" t="n">
        <v>7805</v>
      </c>
    </row>
    <row r="22" spans="1:9">
      <c r="A22" s="4" t="s">
        <v>371</v>
      </c>
    </row>
    <row r="23" spans="1:9">
      <c r="A23" s="3" t="s">
        <v>333</v>
      </c>
    </row>
    <row r="24" spans="1:9">
      <c r="A24" s="4" t="s">
        <v>336</v>
      </c>
      <c r="F24" s="7" t="n">
        <v>19683</v>
      </c>
    </row>
    <row r="25" spans="1:9">
      <c r="A25" s="4" t="s">
        <v>361</v>
      </c>
      <c r="F25" s="6" t="n">
        <v>4834</v>
      </c>
    </row>
    <row r="26" spans="1:9">
      <c r="A26" s="4" t="s">
        <v>362</v>
      </c>
      <c r="F26" s="6" t="n">
        <v>4196</v>
      </c>
    </row>
    <row r="27" spans="1:9">
      <c r="A27" s="4" t="s">
        <v>363</v>
      </c>
      <c r="F27" s="7" t="n">
        <v>10653</v>
      </c>
    </row>
    <row r="28" spans="1:9">
      <c r="A28" s="4" t="s">
        <v>372</v>
      </c>
    </row>
    <row r="29" spans="1:9">
      <c r="A29" s="3" t="s">
        <v>333</v>
      </c>
    </row>
    <row r="30" spans="1:9">
      <c r="A30" s="4" t="s">
        <v>336</v>
      </c>
      <c r="E30" s="7" t="n">
        <v>23876</v>
      </c>
    </row>
    <row r="31" spans="1:9">
      <c r="A31" s="4" t="s">
        <v>361</v>
      </c>
      <c r="E31" s="6" t="n">
        <v>3170</v>
      </c>
    </row>
    <row r="32" spans="1:9">
      <c r="A32" s="4" t="s">
        <v>362</v>
      </c>
      <c r="E32" s="6" t="n">
        <v>9280</v>
      </c>
    </row>
    <row r="33" spans="1:9">
      <c r="A33" s="4" t="s">
        <v>363</v>
      </c>
      <c r="E33" s="7" t="n">
        <v>11426</v>
      </c>
    </row>
    <row r="34" spans="1:9">
      <c r="A34" s="4" t="s">
        <v>373</v>
      </c>
    </row>
    <row r="35" spans="1:9">
      <c r="A35" s="3" t="s">
        <v>333</v>
      </c>
    </row>
    <row r="36" spans="1:9">
      <c r="A36" s="4" t="s">
        <v>336</v>
      </c>
      <c r="D36" s="7" t="n">
        <v>22297</v>
      </c>
    </row>
    <row r="37" spans="1:9">
      <c r="A37" s="4" t="s">
        <v>361</v>
      </c>
      <c r="D37" s="6" t="n">
        <v>6523</v>
      </c>
    </row>
    <row r="38" spans="1:9">
      <c r="A38" s="4" t="s">
        <v>362</v>
      </c>
      <c r="D38" s="6" t="n">
        <v>3364</v>
      </c>
    </row>
    <row r="39" spans="1:9">
      <c r="A39" s="4" t="s">
        <v>363</v>
      </c>
      <c r="D39" s="7" t="n">
        <v>12410</v>
      </c>
    </row>
    <row r="40" spans="1:9">
      <c r="A40" s="4" t="s">
        <v>374</v>
      </c>
    </row>
    <row r="41" spans="1:9">
      <c r="A41" s="3" t="s">
        <v>333</v>
      </c>
    </row>
    <row r="42" spans="1:9">
      <c r="A42" s="4" t="s">
        <v>336</v>
      </c>
      <c r="C42" s="7" t="n">
        <v>325</v>
      </c>
    </row>
    <row r="43" spans="1:9">
      <c r="A43" s="4" t="s">
        <v>361</v>
      </c>
      <c r="C43" s="6" t="n">
        <v>325</v>
      </c>
    </row>
    <row r="44" spans="1:9">
      <c r="A44" s="4" t="s">
        <v>362</v>
      </c>
      <c r="C44" s="6" t="n">
        <v>0</v>
      </c>
    </row>
    <row r="45" spans="1:9">
      <c r="A45" s="4" t="s">
        <v>363</v>
      </c>
      <c r="C45" s="6" t="n">
        <v>0</v>
      </c>
    </row>
    <row r="46" spans="1:9">
      <c r="A46" s="4" t="s">
        <v>375</v>
      </c>
      <c r="C46" s="7" t="n">
        <v>7</v>
      </c>
    </row>
    <row r="47" spans="1:9">
      <c r="A47" s="4" t="s">
        <v>376</v>
      </c>
    </row>
    <row r="48" spans="1:9">
      <c r="A48" s="3" t="s">
        <v>333</v>
      </c>
    </row>
    <row r="49" spans="1:9">
      <c r="A49" s="4" t="s">
        <v>336</v>
      </c>
      <c r="B49" s="6" t="n">
        <v>16557</v>
      </c>
    </row>
    <row r="50" spans="1:9">
      <c r="A50" s="4" t="s">
        <v>361</v>
      </c>
      <c r="B50" s="6" t="n">
        <v>2068</v>
      </c>
      <c r="I50" s="6" t="n">
        <v>2068</v>
      </c>
    </row>
    <row r="51" spans="1:9">
      <c r="A51" s="4" t="s">
        <v>362</v>
      </c>
      <c r="B51" s="6" t="n">
        <v>6082</v>
      </c>
      <c r="I51" s="6" t="n">
        <v>6082</v>
      </c>
    </row>
    <row r="52" spans="1:9">
      <c r="A52" s="4" t="s">
        <v>363</v>
      </c>
      <c r="B52" s="7" t="n">
        <v>8407</v>
      </c>
      <c r="I52" s="7" t="n">
        <v>8407</v>
      </c>
    </row>
    <row r="53" spans="1:9">
      <c r="A53" s="4" t="s">
        <v>342</v>
      </c>
    </row>
    <row r="54" spans="1:9">
      <c r="A54" s="3" t="s">
        <v>333</v>
      </c>
    </row>
    <row r="55" spans="1:9">
      <c r="A55" s="4" t="s">
        <v>345</v>
      </c>
      <c r="I55" s="6" t="n">
        <v>5</v>
      </c>
    </row>
    <row r="56" spans="1:9">
      <c r="A56" s="4" t="s">
        <v>377</v>
      </c>
    </row>
    <row r="57" spans="1:9">
      <c r="A57" s="3" t="s">
        <v>333</v>
      </c>
    </row>
    <row r="58" spans="1:9">
      <c r="A58" s="4" t="s">
        <v>345</v>
      </c>
      <c r="E58" s="6" t="n">
        <v>2</v>
      </c>
    </row>
    <row r="59" spans="1:9">
      <c r="A59" s="4" t="s">
        <v>339</v>
      </c>
    </row>
    <row r="60" spans="1:9">
      <c r="A60" s="3" t="s">
        <v>333</v>
      </c>
    </row>
    <row r="61" spans="1:9">
      <c r="A61" s="4" t="s">
        <v>341</v>
      </c>
      <c r="I61" s="6" t="n">
        <v>3</v>
      </c>
    </row>
    <row r="62" spans="1:9">
      <c r="A62" s="4" t="s">
        <v>378</v>
      </c>
    </row>
    <row r="63" spans="1:9">
      <c r="A63" s="3" t="s">
        <v>333</v>
      </c>
    </row>
    <row r="64" spans="1:9">
      <c r="A64" s="4" t="s">
        <v>341</v>
      </c>
      <c r="H64" s="6" t="n">
        <v>2</v>
      </c>
    </row>
    <row r="65" spans="1:9">
      <c r="A65" s="4" t="s">
        <v>379</v>
      </c>
      <c r="H65" s="6" t="n">
        <v>262</v>
      </c>
    </row>
    <row r="66" spans="1:9">
      <c r="A66" s="4" t="s">
        <v>380</v>
      </c>
    </row>
    <row r="67" spans="1:9">
      <c r="A67" s="3" t="s">
        <v>333</v>
      </c>
    </row>
    <row r="68" spans="1:9">
      <c r="A68" s="4" t="s">
        <v>350</v>
      </c>
      <c r="G68" s="6" t="n">
        <v>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81</v>
      </c>
      <c r="B1" s="2" t="s">
        <v>73</v>
      </c>
      <c r="D1" s="2" t="s">
        <v>1</v>
      </c>
    </row>
    <row r="2" spans="1:5">
      <c r="B2" s="2" t="s">
        <v>2</v>
      </c>
      <c r="C2" s="2" t="s">
        <v>74</v>
      </c>
      <c r="D2" s="2" t="s">
        <v>2</v>
      </c>
      <c r="E2" s="2" t="s">
        <v>74</v>
      </c>
    </row>
    <row r="3" spans="1:5">
      <c r="A3" s="3" t="s">
        <v>382</v>
      </c>
    </row>
    <row r="4" spans="1:5">
      <c r="A4" s="4" t="s">
        <v>92</v>
      </c>
      <c r="B4" s="7" t="n">
        <v>948</v>
      </c>
      <c r="C4" s="7" t="n">
        <v>514</v>
      </c>
      <c r="D4" s="7" t="n">
        <v>3483</v>
      </c>
      <c r="E4" s="7" t="n">
        <v>1445</v>
      </c>
    </row>
    <row r="5" spans="1:5">
      <c r="A5" s="3" t="s">
        <v>383</v>
      </c>
    </row>
    <row r="6" spans="1:5">
      <c r="A6" s="4" t="s">
        <v>384</v>
      </c>
      <c r="B6" s="6" t="n">
        <v>415</v>
      </c>
      <c r="C6" s="6" t="n">
        <v>79</v>
      </c>
      <c r="D6" s="6" t="n">
        <v>2018</v>
      </c>
      <c r="E6" s="6" t="n">
        <v>155</v>
      </c>
    </row>
    <row r="7" spans="1:5">
      <c r="A7" s="4" t="s">
        <v>385</v>
      </c>
      <c r="B7" s="6" t="n">
        <v>-59</v>
      </c>
      <c r="D7" s="6" t="n">
        <v>32</v>
      </c>
    </row>
    <row r="8" spans="1:5">
      <c r="A8" s="4" t="s">
        <v>386</v>
      </c>
      <c r="B8" s="7" t="n">
        <v>592</v>
      </c>
      <c r="C8" s="7" t="n">
        <v>435</v>
      </c>
      <c r="D8" s="7" t="n">
        <v>1433</v>
      </c>
      <c r="E8" s="7" t="n">
        <v>1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s="1" t="s">
        <v>387</v>
      </c>
      <c r="B1" s="2" t="s">
        <v>73</v>
      </c>
      <c r="D1" s="2" t="s">
        <v>1</v>
      </c>
    </row>
    <row r="2" spans="1:6">
      <c r="B2" s="2" t="s">
        <v>226</v>
      </c>
      <c r="C2" s="2" t="s">
        <v>227</v>
      </c>
      <c r="D2" s="2" t="s">
        <v>388</v>
      </c>
      <c r="E2" s="2" t="s">
        <v>227</v>
      </c>
      <c r="F2" s="2" t="s">
        <v>218</v>
      </c>
    </row>
    <row r="3" spans="1:6">
      <c r="A3" s="3" t="s">
        <v>175</v>
      </c>
    </row>
    <row r="4" spans="1:6">
      <c r="A4" s="4" t="s">
        <v>389</v>
      </c>
      <c r="D4" s="6" t="n">
        <v>2</v>
      </c>
    </row>
    <row r="5" spans="1:6">
      <c r="A5" s="4" t="s">
        <v>76</v>
      </c>
      <c r="B5" s="7" t="n">
        <v>464173</v>
      </c>
      <c r="C5" s="7" t="n">
        <v>437171</v>
      </c>
      <c r="D5" s="7" t="n">
        <v>1332586</v>
      </c>
      <c r="E5" s="7" t="n">
        <v>1243744</v>
      </c>
    </row>
    <row r="6" spans="1:6">
      <c r="A6" s="4" t="s">
        <v>77</v>
      </c>
      <c r="B6" s="6" t="n">
        <v>78278</v>
      </c>
      <c r="C6" s="6" t="n">
        <v>73747</v>
      </c>
      <c r="D6" s="6" t="n">
        <v>231830</v>
      </c>
      <c r="E6" s="6" t="n">
        <v>207561</v>
      </c>
    </row>
    <row r="7" spans="1:6">
      <c r="A7" s="4" t="s">
        <v>78</v>
      </c>
      <c r="B7" s="6" t="n">
        <v>1065</v>
      </c>
      <c r="C7" s="6" t="n">
        <v>968</v>
      </c>
      <c r="D7" s="6" t="n">
        <v>3517</v>
      </c>
      <c r="E7" s="6" t="n">
        <v>3159</v>
      </c>
    </row>
    <row r="8" spans="1:6">
      <c r="A8" s="4" t="s">
        <v>79</v>
      </c>
      <c r="B8" s="6" t="n">
        <v>543516</v>
      </c>
      <c r="C8" s="6" t="n">
        <v>511886</v>
      </c>
      <c r="D8" s="6" t="n">
        <v>1567933</v>
      </c>
      <c r="E8" s="6" t="n">
        <v>1454464</v>
      </c>
    </row>
    <row r="9" spans="1:6">
      <c r="A9" s="4" t="s">
        <v>81</v>
      </c>
      <c r="B9" s="6" t="n">
        <v>322012</v>
      </c>
      <c r="C9" s="6" t="n">
        <v>308603</v>
      </c>
      <c r="D9" s="6" t="n">
        <v>923239</v>
      </c>
      <c r="E9" s="6" t="n">
        <v>870689</v>
      </c>
    </row>
    <row r="10" spans="1:6">
      <c r="A10" s="4" t="s">
        <v>82</v>
      </c>
      <c r="B10" s="6" t="n">
        <v>90139</v>
      </c>
      <c r="C10" s="6" t="n">
        <v>84261</v>
      </c>
      <c r="D10" s="6" t="n">
        <v>266192</v>
      </c>
      <c r="E10" s="6" t="n">
        <v>243812</v>
      </c>
    </row>
    <row r="11" spans="1:6">
      <c r="A11" s="4" t="s">
        <v>83</v>
      </c>
      <c r="B11" s="6" t="n">
        <v>37739</v>
      </c>
      <c r="C11" s="6" t="n">
        <v>19831</v>
      </c>
      <c r="D11" s="6" t="n">
        <v>91127</v>
      </c>
      <c r="E11" s="6" t="n">
        <v>53820</v>
      </c>
    </row>
    <row r="12" spans="1:6">
      <c r="A12" s="4" t="s">
        <v>84</v>
      </c>
      <c r="B12" s="6" t="n">
        <v>156</v>
      </c>
      <c r="C12" s="6" t="n">
        <v>851</v>
      </c>
      <c r="D12" s="6" t="n">
        <v>885</v>
      </c>
      <c r="E12" s="6" t="n">
        <v>1986</v>
      </c>
    </row>
    <row r="13" spans="1:6">
      <c r="A13" s="4" t="s">
        <v>85</v>
      </c>
      <c r="B13" s="6" t="n">
        <v>450046</v>
      </c>
      <c r="C13" s="6" t="n">
        <v>413546</v>
      </c>
      <c r="D13" s="6" t="n">
        <v>1281443</v>
      </c>
      <c r="E13" s="6" t="n">
        <v>1170307</v>
      </c>
    </row>
    <row r="14" spans="1:6">
      <c r="A14" s="4" t="s">
        <v>86</v>
      </c>
      <c r="B14" s="6" t="n">
        <v>93470</v>
      </c>
      <c r="C14" s="6" t="n">
        <v>98340</v>
      </c>
      <c r="D14" s="6" t="n">
        <v>286490</v>
      </c>
      <c r="E14" s="6" t="n">
        <v>284157</v>
      </c>
    </row>
    <row r="15" spans="1:6">
      <c r="A15" s="4" t="s">
        <v>87</v>
      </c>
      <c r="B15" s="6" t="n">
        <v>626</v>
      </c>
      <c r="D15" s="6" t="n">
        <v>1375</v>
      </c>
    </row>
    <row r="16" spans="1:6">
      <c r="A16" s="4" t="s">
        <v>88</v>
      </c>
      <c r="B16" s="6" t="n">
        <v>89</v>
      </c>
      <c r="C16" s="6" t="n">
        <v>11</v>
      </c>
      <c r="D16" s="6" t="n">
        <v>227</v>
      </c>
      <c r="E16" s="6" t="n">
        <v>32</v>
      </c>
    </row>
    <row r="17" spans="1:6">
      <c r="A17" s="4" t="s">
        <v>390</v>
      </c>
      <c r="B17" s="6" t="n">
        <v>-41280</v>
      </c>
      <c r="C17" s="6" t="n">
        <v>-36628</v>
      </c>
      <c r="D17" s="6" t="n">
        <v>-124564</v>
      </c>
      <c r="E17" s="6" t="n">
        <v>-107918</v>
      </c>
    </row>
    <row r="18" spans="1:6">
      <c r="A18" s="4" t="s">
        <v>90</v>
      </c>
      <c r="B18" s="6" t="n">
        <v>-158</v>
      </c>
      <c r="D18" s="6" t="n">
        <v>-228</v>
      </c>
    </row>
    <row r="19" spans="1:6">
      <c r="A19" s="4" t="s">
        <v>91</v>
      </c>
      <c r="B19" s="6" t="n">
        <v>52747</v>
      </c>
      <c r="C19" s="6" t="n">
        <v>61723</v>
      </c>
      <c r="D19" s="6" t="n">
        <v>163300</v>
      </c>
      <c r="E19" s="6" t="n">
        <v>176271</v>
      </c>
    </row>
    <row r="20" spans="1:6">
      <c r="A20" s="4" t="s">
        <v>92</v>
      </c>
      <c r="B20" s="6" t="n">
        <v>-948</v>
      </c>
      <c r="C20" s="6" t="n">
        <v>-514</v>
      </c>
      <c r="D20" s="6" t="n">
        <v>-3483</v>
      </c>
      <c r="E20" s="6" t="n">
        <v>-1445</v>
      </c>
    </row>
    <row r="21" spans="1:6">
      <c r="A21" s="4" t="s">
        <v>93</v>
      </c>
      <c r="B21" s="6" t="n">
        <v>13</v>
      </c>
      <c r="C21" s="6" t="n">
        <v>-24</v>
      </c>
      <c r="D21" s="6" t="n">
        <v>107</v>
      </c>
      <c r="E21" s="6" t="n">
        <v>71</v>
      </c>
    </row>
    <row r="22" spans="1:6">
      <c r="A22" s="4" t="s">
        <v>94</v>
      </c>
      <c r="B22" s="6" t="n">
        <v>51812</v>
      </c>
      <c r="C22" s="6" t="n">
        <v>61185</v>
      </c>
      <c r="D22" s="6" t="n">
        <v>159924</v>
      </c>
      <c r="E22" s="6" t="n">
        <v>174897</v>
      </c>
    </row>
    <row r="23" spans="1:6">
      <c r="A23" s="4" t="s">
        <v>95</v>
      </c>
      <c r="E23" s="6" t="n">
        <v>11015</v>
      </c>
    </row>
    <row r="24" spans="1:6">
      <c r="A24" s="4" t="s">
        <v>96</v>
      </c>
      <c r="B24" s="6" t="n">
        <v>51812</v>
      </c>
      <c r="C24" s="6" t="n">
        <v>61185</v>
      </c>
      <c r="D24" s="6" t="n">
        <v>159924</v>
      </c>
      <c r="E24" s="6" t="n">
        <v>185912</v>
      </c>
    </row>
    <row r="25" spans="1:6">
      <c r="A25" s="4" t="s">
        <v>36</v>
      </c>
      <c r="B25" s="6" t="n">
        <v>6586132</v>
      </c>
      <c r="D25" s="6" t="n">
        <v>6586132</v>
      </c>
      <c r="F25" s="7" t="n">
        <v>6394797</v>
      </c>
    </row>
    <row r="26" spans="1:6">
      <c r="A26" s="4" t="s">
        <v>391</v>
      </c>
    </row>
    <row r="27" spans="1:6">
      <c r="A27" s="3" t="s">
        <v>175</v>
      </c>
    </row>
    <row r="28" spans="1:6">
      <c r="A28" s="4" t="s">
        <v>83</v>
      </c>
      <c r="B28" s="6" t="n">
        <v>37739</v>
      </c>
      <c r="C28" s="6" t="n">
        <v>19831</v>
      </c>
      <c r="D28" s="6" t="n">
        <v>91127</v>
      </c>
      <c r="E28" s="6" t="n">
        <v>53820</v>
      </c>
    </row>
    <row r="29" spans="1:6">
      <c r="A29" s="4" t="s">
        <v>84</v>
      </c>
      <c r="D29" s="6" t="n">
        <v>0</v>
      </c>
    </row>
    <row r="30" spans="1:6">
      <c r="A30" s="4" t="s">
        <v>85</v>
      </c>
      <c r="B30" s="6" t="n">
        <v>37739</v>
      </c>
      <c r="C30" s="6" t="n">
        <v>19831</v>
      </c>
      <c r="D30" s="6" t="n">
        <v>91127</v>
      </c>
      <c r="E30" s="6" t="n">
        <v>53820</v>
      </c>
    </row>
    <row r="31" spans="1:6">
      <c r="A31" s="4" t="s">
        <v>86</v>
      </c>
      <c r="B31" s="6" t="n">
        <v>-37739</v>
      </c>
      <c r="C31" s="6" t="n">
        <v>-19831</v>
      </c>
      <c r="D31" s="6" t="n">
        <v>-91127</v>
      </c>
      <c r="E31" s="6" t="n">
        <v>-53820</v>
      </c>
    </row>
    <row r="32" spans="1:6">
      <c r="A32" s="4" t="s">
        <v>87</v>
      </c>
      <c r="B32" s="6" t="n">
        <v>626</v>
      </c>
      <c r="D32" s="6" t="n">
        <v>1375</v>
      </c>
    </row>
    <row r="33" spans="1:6">
      <c r="A33" s="4" t="s">
        <v>88</v>
      </c>
      <c r="B33" s="6" t="n">
        <v>89</v>
      </c>
      <c r="C33" s="6" t="n">
        <v>11</v>
      </c>
      <c r="D33" s="6" t="n">
        <v>227</v>
      </c>
      <c r="E33" s="6" t="n">
        <v>32</v>
      </c>
    </row>
    <row r="34" spans="1:6">
      <c r="A34" s="4" t="s">
        <v>390</v>
      </c>
      <c r="B34" s="6" t="n">
        <v>-41280</v>
      </c>
      <c r="C34" s="6" t="n">
        <v>-36628</v>
      </c>
      <c r="D34" s="6" t="n">
        <v>-124564</v>
      </c>
      <c r="E34" s="6" t="n">
        <v>-107918</v>
      </c>
    </row>
    <row r="35" spans="1:6">
      <c r="A35" s="4" t="s">
        <v>90</v>
      </c>
      <c r="B35" s="6" t="n">
        <v>-158</v>
      </c>
      <c r="D35" s="6" t="n">
        <v>-228</v>
      </c>
    </row>
    <row r="36" spans="1:6">
      <c r="A36" s="4" t="s">
        <v>91</v>
      </c>
      <c r="B36" s="6" t="n">
        <v>-78462</v>
      </c>
      <c r="C36" s="6" t="n">
        <v>-56448</v>
      </c>
      <c r="D36" s="6" t="n">
        <v>-214317</v>
      </c>
      <c r="E36" s="6" t="n">
        <v>-161706</v>
      </c>
    </row>
    <row r="37" spans="1:6">
      <c r="A37" s="4" t="s">
        <v>92</v>
      </c>
      <c r="B37" s="6" t="n">
        <v>-948</v>
      </c>
      <c r="C37" s="6" t="n">
        <v>-514</v>
      </c>
      <c r="D37" s="6" t="n">
        <v>-3483</v>
      </c>
      <c r="E37" s="6" t="n">
        <v>-1445</v>
      </c>
    </row>
    <row r="38" spans="1:6">
      <c r="A38" s="4" t="s">
        <v>93</v>
      </c>
      <c r="B38" s="6" t="n">
        <v>13</v>
      </c>
      <c r="C38" s="6" t="n">
        <v>-24</v>
      </c>
      <c r="D38" s="6" t="n">
        <v>107</v>
      </c>
      <c r="E38" s="6" t="n">
        <v>71</v>
      </c>
    </row>
    <row r="39" spans="1:6">
      <c r="A39" s="4" t="s">
        <v>94</v>
      </c>
      <c r="E39" s="6" t="n">
        <v>-163080</v>
      </c>
    </row>
    <row r="40" spans="1:6">
      <c r="A40" s="4" t="s">
        <v>96</v>
      </c>
      <c r="B40" s="6" t="n">
        <v>-79397</v>
      </c>
      <c r="C40" s="6" t="n">
        <v>-56986</v>
      </c>
      <c r="D40" s="6" t="n">
        <v>-217693</v>
      </c>
      <c r="E40" s="6" t="n">
        <v>-163080</v>
      </c>
    </row>
    <row r="41" spans="1:6">
      <c r="A41" s="4" t="s">
        <v>36</v>
      </c>
      <c r="B41" s="6" t="n">
        <v>115937</v>
      </c>
      <c r="D41" s="6" t="n">
        <v>115937</v>
      </c>
      <c r="F41" s="6" t="n">
        <v>62088</v>
      </c>
    </row>
    <row r="42" spans="1:6">
      <c r="A42" s="4" t="s">
        <v>392</v>
      </c>
    </row>
    <row r="43" spans="1:6">
      <c r="A43" s="3" t="s">
        <v>175</v>
      </c>
    </row>
    <row r="44" spans="1:6">
      <c r="A44" s="4" t="s">
        <v>76</v>
      </c>
      <c r="B44" s="6" t="n">
        <v>464173</v>
      </c>
      <c r="C44" s="6" t="n">
        <v>437171</v>
      </c>
      <c r="D44" s="6" t="n">
        <v>1332586</v>
      </c>
      <c r="E44" s="6" t="n">
        <v>1243744</v>
      </c>
    </row>
    <row r="45" spans="1:6">
      <c r="A45" s="4" t="s">
        <v>77</v>
      </c>
      <c r="B45" s="6" t="n">
        <v>8412</v>
      </c>
      <c r="C45" s="6" t="n">
        <v>8199</v>
      </c>
      <c r="D45" s="6" t="n">
        <v>24880</v>
      </c>
      <c r="E45" s="6" t="n">
        <v>24339</v>
      </c>
    </row>
    <row r="46" spans="1:6">
      <c r="A46" s="4" t="s">
        <v>78</v>
      </c>
      <c r="B46" s="6" t="n">
        <v>1065</v>
      </c>
      <c r="C46" s="6" t="n">
        <v>968</v>
      </c>
      <c r="D46" s="6" t="n">
        <v>3517</v>
      </c>
      <c r="E46" s="6" t="n">
        <v>3159</v>
      </c>
    </row>
    <row r="47" spans="1:6">
      <c r="A47" s="4" t="s">
        <v>79</v>
      </c>
      <c r="B47" s="6" t="n">
        <v>473650</v>
      </c>
      <c r="C47" s="6" t="n">
        <v>446338</v>
      </c>
      <c r="D47" s="6" t="n">
        <v>1360983</v>
      </c>
      <c r="E47" s="6" t="n">
        <v>1271242</v>
      </c>
    </row>
    <row r="48" spans="1:6">
      <c r="A48" s="4" t="s">
        <v>81</v>
      </c>
      <c r="B48" s="6" t="n">
        <v>322012</v>
      </c>
      <c r="C48" s="6" t="n">
        <v>308603</v>
      </c>
      <c r="D48" s="6" t="n">
        <v>923239</v>
      </c>
      <c r="E48" s="6" t="n">
        <v>870689</v>
      </c>
    </row>
    <row r="49" spans="1:6">
      <c r="A49" s="4" t="s">
        <v>82</v>
      </c>
      <c r="B49" s="6" t="n">
        <v>56397</v>
      </c>
      <c r="C49" s="6" t="n">
        <v>54100</v>
      </c>
      <c r="D49" s="6" t="n">
        <v>167485</v>
      </c>
      <c r="E49" s="6" t="n">
        <v>159421</v>
      </c>
    </row>
    <row r="50" spans="1:6">
      <c r="A50" s="4" t="s">
        <v>84</v>
      </c>
      <c r="B50" s="6" t="n">
        <v>156</v>
      </c>
      <c r="C50" s="6" t="n">
        <v>851</v>
      </c>
      <c r="D50" s="6" t="n">
        <v>885</v>
      </c>
      <c r="E50" s="6" t="n">
        <v>1986</v>
      </c>
    </row>
    <row r="51" spans="1:6">
      <c r="A51" s="4" t="s">
        <v>85</v>
      </c>
      <c r="B51" s="6" t="n">
        <v>378565</v>
      </c>
      <c r="C51" s="6" t="n">
        <v>363554</v>
      </c>
      <c r="D51" s="6" t="n">
        <v>1091609</v>
      </c>
      <c r="E51" s="6" t="n">
        <v>1032096</v>
      </c>
    </row>
    <row r="52" spans="1:6">
      <c r="A52" s="4" t="s">
        <v>86</v>
      </c>
      <c r="B52" s="6" t="n">
        <v>95085</v>
      </c>
      <c r="C52" s="6" t="n">
        <v>82784</v>
      </c>
      <c r="D52" s="6" t="n">
        <v>269374</v>
      </c>
      <c r="E52" s="6" t="n">
        <v>239146</v>
      </c>
    </row>
    <row r="53" spans="1:6">
      <c r="A53" s="4" t="s">
        <v>91</v>
      </c>
      <c r="B53" s="6" t="n">
        <v>95085</v>
      </c>
      <c r="C53" s="6" t="n">
        <v>82784</v>
      </c>
      <c r="D53" s="6" t="n">
        <v>269374</v>
      </c>
      <c r="E53" s="6" t="n">
        <v>239146</v>
      </c>
    </row>
    <row r="54" spans="1:6">
      <c r="A54" s="4" t="s">
        <v>94</v>
      </c>
      <c r="E54" s="6" t="n">
        <v>239146</v>
      </c>
    </row>
    <row r="55" spans="1:6">
      <c r="A55" s="4" t="s">
        <v>96</v>
      </c>
      <c r="B55" s="6" t="n">
        <v>95085</v>
      </c>
      <c r="C55" s="6" t="n">
        <v>82784</v>
      </c>
      <c r="D55" s="6" t="n">
        <v>269374</v>
      </c>
      <c r="E55" s="6" t="n">
        <v>239146</v>
      </c>
    </row>
    <row r="56" spans="1:6">
      <c r="A56" s="4" t="s">
        <v>36</v>
      </c>
      <c r="B56" s="6" t="n">
        <v>3965330</v>
      </c>
      <c r="D56" s="6" t="n">
        <v>3965330</v>
      </c>
      <c r="F56" s="6" t="n">
        <v>3892316</v>
      </c>
    </row>
    <row r="57" spans="1:6">
      <c r="A57" s="4" t="s">
        <v>393</v>
      </c>
    </row>
    <row r="58" spans="1:6">
      <c r="A58" s="3" t="s">
        <v>175</v>
      </c>
    </row>
    <row r="59" spans="1:6">
      <c r="A59" s="4" t="s">
        <v>77</v>
      </c>
      <c r="B59" s="6" t="n">
        <v>69866</v>
      </c>
      <c r="C59" s="6" t="n">
        <v>65548</v>
      </c>
      <c r="D59" s="6" t="n">
        <v>206950</v>
      </c>
      <c r="E59" s="6" t="n">
        <v>183222</v>
      </c>
    </row>
    <row r="60" spans="1:6">
      <c r="A60" s="4" t="s">
        <v>79</v>
      </c>
      <c r="B60" s="6" t="n">
        <v>69866</v>
      </c>
      <c r="C60" s="6" t="n">
        <v>65548</v>
      </c>
      <c r="D60" s="6" t="n">
        <v>206950</v>
      </c>
      <c r="E60" s="6" t="n">
        <v>183222</v>
      </c>
    </row>
    <row r="61" spans="1:6">
      <c r="A61" s="4" t="s">
        <v>82</v>
      </c>
      <c r="B61" s="6" t="n">
        <v>33742</v>
      </c>
      <c r="C61" s="6" t="n">
        <v>30161</v>
      </c>
      <c r="D61" s="6" t="n">
        <v>98707</v>
      </c>
      <c r="E61" s="6" t="n">
        <v>84391</v>
      </c>
    </row>
    <row r="62" spans="1:6">
      <c r="A62" s="4" t="s">
        <v>85</v>
      </c>
      <c r="B62" s="6" t="n">
        <v>33742</v>
      </c>
      <c r="C62" s="6" t="n">
        <v>30161</v>
      </c>
      <c r="D62" s="6" t="n">
        <v>98707</v>
      </c>
      <c r="E62" s="6" t="n">
        <v>84391</v>
      </c>
    </row>
    <row r="63" spans="1:6">
      <c r="A63" s="4" t="s">
        <v>86</v>
      </c>
      <c r="B63" s="6" t="n">
        <v>36124</v>
      </c>
      <c r="C63" s="6" t="n">
        <v>35387</v>
      </c>
      <c r="D63" s="6" t="n">
        <v>108243</v>
      </c>
      <c r="E63" s="6" t="n">
        <v>98831</v>
      </c>
    </row>
    <row r="64" spans="1:6">
      <c r="A64" s="4" t="s">
        <v>91</v>
      </c>
      <c r="B64" s="6" t="n">
        <v>36124</v>
      </c>
      <c r="C64" s="6" t="n">
        <v>35387</v>
      </c>
      <c r="D64" s="6" t="n">
        <v>108243</v>
      </c>
      <c r="E64" s="6" t="n">
        <v>98831</v>
      </c>
    </row>
    <row r="65" spans="1:6">
      <c r="A65" s="4" t="s">
        <v>94</v>
      </c>
      <c r="E65" s="6" t="n">
        <v>98831</v>
      </c>
    </row>
    <row r="66" spans="1:6">
      <c r="A66" s="4" t="s">
        <v>95</v>
      </c>
      <c r="E66" s="6" t="n">
        <v>11015</v>
      </c>
    </row>
    <row r="67" spans="1:6">
      <c r="A67" s="4" t="s">
        <v>96</v>
      </c>
      <c r="B67" s="6" t="n">
        <v>36124</v>
      </c>
      <c r="C67" s="7" t="n">
        <v>35387</v>
      </c>
      <c r="D67" s="6" t="n">
        <v>108243</v>
      </c>
      <c r="E67" s="7" t="n">
        <v>109846</v>
      </c>
    </row>
    <row r="68" spans="1:6">
      <c r="A68" s="4" t="s">
        <v>36</v>
      </c>
      <c r="B68" s="7" t="n">
        <v>2504865</v>
      </c>
      <c r="D68" s="7" t="n">
        <v>2504865</v>
      </c>
      <c r="F68" s="7" t="n">
        <v>24403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33"/>
    <col customWidth="1" max="5" min="5" width="41"/>
    <col customWidth="1" max="6" min="6" width="33"/>
    <col customWidth="1" max="7" min="7" width="33"/>
    <col customWidth="1" max="8" min="8" width="48"/>
    <col customWidth="1" max="9" min="9" width="21"/>
    <col customWidth="1" max="10" min="10" width="26"/>
    <col customWidth="1" max="11" min="11" width="21"/>
    <col customWidth="1" max="12" min="12" width="48"/>
    <col customWidth="1" max="13" min="13" width="21"/>
    <col customWidth="1" max="14" min="14" width="21"/>
    <col customWidth="1" max="15" min="15" width="14"/>
  </cols>
  <sheetData>
    <row r="1" spans="1:15">
      <c r="A1" s="1" t="s">
        <v>394</v>
      </c>
      <c r="B1" s="2" t="s">
        <v>395</v>
      </c>
      <c r="C1" s="2" t="s">
        <v>354</v>
      </c>
      <c r="D1" s="2" t="s">
        <v>396</v>
      </c>
      <c r="E1" s="2" t="s">
        <v>397</v>
      </c>
      <c r="F1" s="2" t="s">
        <v>398</v>
      </c>
      <c r="G1" s="2" t="s">
        <v>399</v>
      </c>
      <c r="H1" s="2" t="s">
        <v>395</v>
      </c>
      <c r="I1" s="2" t="s">
        <v>227</v>
      </c>
      <c r="J1" s="2" t="s">
        <v>400</v>
      </c>
      <c r="K1" s="2" t="s">
        <v>355</v>
      </c>
      <c r="L1" s="2" t="s">
        <v>395</v>
      </c>
      <c r="M1" s="2" t="s">
        <v>227</v>
      </c>
      <c r="N1" s="2" t="s">
        <v>218</v>
      </c>
      <c r="O1" s="2" t="s">
        <v>401</v>
      </c>
    </row>
    <row r="2" spans="1:15">
      <c r="A2" s="3" t="s">
        <v>402</v>
      </c>
    </row>
    <row r="3" spans="1:15">
      <c r="A3" s="4" t="s">
        <v>334</v>
      </c>
      <c r="B3" s="6" t="n">
        <v>14</v>
      </c>
      <c r="H3" s="6" t="n">
        <v>14</v>
      </c>
      <c r="L3" s="6" t="n">
        <v>14</v>
      </c>
    </row>
    <row r="4" spans="1:15">
      <c r="A4" s="4" t="s">
        <v>403</v>
      </c>
      <c r="L4" s="7" t="n">
        <v>208738</v>
      </c>
    </row>
    <row r="5" spans="1:15">
      <c r="A5" s="4" t="s">
        <v>77</v>
      </c>
      <c r="H5" s="7" t="n">
        <v>78278</v>
      </c>
      <c r="I5" s="7" t="n">
        <v>73747</v>
      </c>
      <c r="L5" s="6" t="n">
        <v>231830</v>
      </c>
      <c r="M5" s="7" t="n">
        <v>207561</v>
      </c>
    </row>
    <row r="6" spans="1:15">
      <c r="A6" s="4" t="s">
        <v>230</v>
      </c>
      <c r="H6" s="7" t="n">
        <v>2932</v>
      </c>
      <c r="I6" s="6" t="n">
        <v>3752</v>
      </c>
      <c r="L6" s="6" t="n">
        <v>10377</v>
      </c>
      <c r="M6" s="6" t="n">
        <v>5807</v>
      </c>
    </row>
    <row r="7" spans="1:15">
      <c r="A7" s="4" t="s">
        <v>404</v>
      </c>
      <c r="L7" s="7" t="n">
        <v>122239</v>
      </c>
      <c r="M7" s="6" t="n">
        <v>172627</v>
      </c>
    </row>
    <row r="8" spans="1:15">
      <c r="A8" s="4" t="s">
        <v>342</v>
      </c>
    </row>
    <row r="9" spans="1:15">
      <c r="A9" s="3" t="s">
        <v>402</v>
      </c>
    </row>
    <row r="10" spans="1:15">
      <c r="A10" s="4" t="s">
        <v>344</v>
      </c>
      <c r="B10" s="6" t="n">
        <v>5</v>
      </c>
      <c r="H10" s="6" t="n">
        <v>5</v>
      </c>
      <c r="L10" s="6" t="n">
        <v>5</v>
      </c>
    </row>
    <row r="11" spans="1:15">
      <c r="A11" s="4" t="s">
        <v>405</v>
      </c>
    </row>
    <row r="12" spans="1:15">
      <c r="A12" s="3" t="s">
        <v>402</v>
      </c>
    </row>
    <row r="13" spans="1:15">
      <c r="A13" s="4" t="s">
        <v>406</v>
      </c>
      <c r="O13" s="4" t="s">
        <v>214</v>
      </c>
    </row>
    <row r="14" spans="1:15">
      <c r="A14" s="4" t="s">
        <v>407</v>
      </c>
      <c r="B14" s="4" t="s">
        <v>408</v>
      </c>
      <c r="H14" s="4" t="s">
        <v>408</v>
      </c>
      <c r="L14" s="4" t="s">
        <v>408</v>
      </c>
    </row>
    <row r="15" spans="1:15">
      <c r="A15" s="4" t="s">
        <v>409</v>
      </c>
      <c r="B15" s="6" t="n">
        <v>3420000</v>
      </c>
      <c r="H15" s="6" t="n">
        <v>3420000</v>
      </c>
      <c r="L15" s="6" t="n">
        <v>3420000</v>
      </c>
    </row>
    <row r="16" spans="1:15">
      <c r="A16" s="4" t="s">
        <v>410</v>
      </c>
      <c r="B16" s="4" t="s">
        <v>411</v>
      </c>
      <c r="H16" s="4" t="s">
        <v>411</v>
      </c>
      <c r="L16" s="4" t="s">
        <v>411</v>
      </c>
    </row>
    <row r="17" spans="1:15">
      <c r="A17" s="4" t="s">
        <v>412</v>
      </c>
      <c r="H17" s="7" t="n">
        <v>1722</v>
      </c>
      <c r="I17" s="6" t="n">
        <v>2527</v>
      </c>
      <c r="L17" s="7" t="n">
        <v>6402</v>
      </c>
      <c r="M17" s="6" t="n">
        <v>5963</v>
      </c>
    </row>
    <row r="18" spans="1:15">
      <c r="A18" s="4" t="s">
        <v>77</v>
      </c>
      <c r="H18" s="6" t="n">
        <v>69866</v>
      </c>
      <c r="I18" s="6" t="n">
        <v>65548</v>
      </c>
      <c r="L18" s="6" t="n">
        <v>206950</v>
      </c>
      <c r="M18" s="6" t="n">
        <v>183222</v>
      </c>
    </row>
    <row r="19" spans="1:15">
      <c r="A19" s="4" t="s">
        <v>230</v>
      </c>
      <c r="H19" s="6" t="n">
        <v>2823</v>
      </c>
      <c r="I19" s="6" t="n">
        <v>3647</v>
      </c>
      <c r="L19" s="6" t="n">
        <v>10053</v>
      </c>
      <c r="M19" s="6" t="n">
        <v>5452</v>
      </c>
    </row>
    <row r="20" spans="1:15">
      <c r="A20" s="4" t="s">
        <v>413</v>
      </c>
      <c r="H20" s="6" t="n">
        <v>408</v>
      </c>
      <c r="I20" s="6" t="n">
        <v>0</v>
      </c>
      <c r="L20" s="6" t="n">
        <v>937</v>
      </c>
      <c r="M20" s="6" t="n">
        <v>0</v>
      </c>
    </row>
    <row r="21" spans="1:15">
      <c r="A21" s="4" t="s">
        <v>414</v>
      </c>
      <c r="B21" s="7" t="n">
        <v>62655</v>
      </c>
      <c r="H21" s="6" t="n">
        <v>62655</v>
      </c>
      <c r="L21" s="6" t="n">
        <v>62655</v>
      </c>
      <c r="N21" s="7" t="n">
        <v>40988</v>
      </c>
    </row>
    <row r="22" spans="1:15">
      <c r="A22" s="4" t="s">
        <v>404</v>
      </c>
      <c r="H22" s="7" t="n">
        <v>20255</v>
      </c>
      <c r="I22" s="6" t="n">
        <v>29734</v>
      </c>
      <c r="L22" s="6" t="n">
        <v>75314</v>
      </c>
      <c r="M22" s="6" t="n">
        <v>70150</v>
      </c>
    </row>
    <row r="23" spans="1:15">
      <c r="A23" s="4" t="s">
        <v>415</v>
      </c>
      <c r="I23" s="7" t="n">
        <v>271</v>
      </c>
      <c r="L23" s="7" t="n">
        <v>372</v>
      </c>
      <c r="M23" s="6" t="n">
        <v>819</v>
      </c>
    </row>
    <row r="24" spans="1:15">
      <c r="A24" s="4" t="s">
        <v>416</v>
      </c>
    </row>
    <row r="25" spans="1:15">
      <c r="A25" s="3" t="s">
        <v>402</v>
      </c>
    </row>
    <row r="26" spans="1:15">
      <c r="A26" s="4" t="s">
        <v>413</v>
      </c>
      <c r="M26" s="7" t="n">
        <v>2048</v>
      </c>
    </row>
    <row r="27" spans="1:15">
      <c r="A27" s="4" t="s">
        <v>415</v>
      </c>
      <c r="K27" s="7" t="n">
        <v>2500</v>
      </c>
    </row>
    <row r="28" spans="1:15">
      <c r="A28" s="4" t="s">
        <v>417</v>
      </c>
    </row>
    <row r="29" spans="1:15">
      <c r="A29" s="3" t="s">
        <v>402</v>
      </c>
    </row>
    <row r="30" spans="1:15">
      <c r="A30" s="4" t="s">
        <v>418</v>
      </c>
      <c r="F30" s="6" t="n">
        <v>1</v>
      </c>
    </row>
    <row r="31" spans="1:15">
      <c r="A31" s="4" t="s">
        <v>419</v>
      </c>
    </row>
    <row r="32" spans="1:15">
      <c r="A32" s="3" t="s">
        <v>402</v>
      </c>
    </row>
    <row r="33" spans="1:15">
      <c r="A33" s="4" t="s">
        <v>420</v>
      </c>
      <c r="E33" s="6" t="n">
        <v>4</v>
      </c>
    </row>
    <row r="34" spans="1:15">
      <c r="A34" s="4" t="s">
        <v>421</v>
      </c>
      <c r="E34" s="6" t="n">
        <v>2</v>
      </c>
    </row>
    <row r="35" spans="1:15">
      <c r="A35" s="4" t="s">
        <v>403</v>
      </c>
      <c r="E35" s="7" t="n">
        <v>23876</v>
      </c>
    </row>
    <row r="36" spans="1:15">
      <c r="A36" s="4" t="s">
        <v>422</v>
      </c>
      <c r="B36" s="6" t="n">
        <v>198</v>
      </c>
      <c r="H36" s="6" t="n">
        <v>198</v>
      </c>
      <c r="L36" s="6" t="n">
        <v>198</v>
      </c>
    </row>
    <row r="37" spans="1:15">
      <c r="A37" s="4" t="s">
        <v>423</v>
      </c>
    </row>
    <row r="38" spans="1:15">
      <c r="A38" s="3" t="s">
        <v>402</v>
      </c>
    </row>
    <row r="39" spans="1:15">
      <c r="A39" s="4" t="s">
        <v>412</v>
      </c>
      <c r="E39" s="6" t="n">
        <v>1121</v>
      </c>
    </row>
    <row r="40" spans="1:15">
      <c r="A40" s="4" t="s">
        <v>422</v>
      </c>
      <c r="B40" s="6" t="n">
        <v>40</v>
      </c>
      <c r="H40" s="6" t="n">
        <v>40</v>
      </c>
      <c r="L40" s="6" t="n">
        <v>40</v>
      </c>
    </row>
    <row r="41" spans="1:15">
      <c r="A41" s="4" t="s">
        <v>424</v>
      </c>
    </row>
    <row r="42" spans="1:15">
      <c r="A42" s="3" t="s">
        <v>402</v>
      </c>
    </row>
    <row r="43" spans="1:15">
      <c r="A43" s="4" t="s">
        <v>418</v>
      </c>
      <c r="B43" s="6" t="n">
        <v>1</v>
      </c>
    </row>
    <row r="44" spans="1:15">
      <c r="A44" s="4" t="s">
        <v>403</v>
      </c>
      <c r="B44" s="7" t="n">
        <v>16557</v>
      </c>
      <c r="D44" s="7" t="n">
        <v>22297</v>
      </c>
    </row>
    <row r="45" spans="1:15">
      <c r="A45" s="4" t="s">
        <v>412</v>
      </c>
      <c r="B45" s="7" t="n">
        <v>1407</v>
      </c>
      <c r="D45" s="7" t="n">
        <v>1895</v>
      </c>
    </row>
    <row r="46" spans="1:15">
      <c r="A46" s="4" t="s">
        <v>422</v>
      </c>
      <c r="B46" s="6" t="n">
        <v>40</v>
      </c>
      <c r="H46" s="6" t="n">
        <v>40</v>
      </c>
      <c r="L46" s="6" t="n">
        <v>40</v>
      </c>
    </row>
    <row r="47" spans="1:15">
      <c r="A47" s="4" t="s">
        <v>425</v>
      </c>
    </row>
    <row r="48" spans="1:15">
      <c r="A48" s="3" t="s">
        <v>402</v>
      </c>
    </row>
    <row r="49" spans="1:15">
      <c r="A49" s="4" t="s">
        <v>412</v>
      </c>
      <c r="E49" s="7" t="n">
        <v>908</v>
      </c>
    </row>
    <row r="50" spans="1:15">
      <c r="A50" s="4" t="s">
        <v>422</v>
      </c>
      <c r="B50" s="6" t="n">
        <v>39</v>
      </c>
      <c r="H50" s="6" t="n">
        <v>39</v>
      </c>
      <c r="L50" s="6" t="n">
        <v>39</v>
      </c>
    </row>
    <row r="51" spans="1:15">
      <c r="A51" s="4" t="s">
        <v>426</v>
      </c>
    </row>
    <row r="52" spans="1:15">
      <c r="A52" s="3" t="s">
        <v>402</v>
      </c>
    </row>
    <row r="53" spans="1:15">
      <c r="A53" s="4" t="s">
        <v>418</v>
      </c>
      <c r="D53" s="6" t="n">
        <v>1</v>
      </c>
    </row>
    <row r="54" spans="1:15">
      <c r="A54" s="4" t="s">
        <v>403</v>
      </c>
      <c r="F54" s="7" t="n">
        <v>19683</v>
      </c>
    </row>
    <row r="55" spans="1:15">
      <c r="A55" s="4" t="s">
        <v>412</v>
      </c>
      <c r="F55" s="7" t="n">
        <v>1673</v>
      </c>
    </row>
    <row r="56" spans="1:15">
      <c r="A56" s="4" t="s">
        <v>422</v>
      </c>
      <c r="B56" s="6" t="n">
        <v>39</v>
      </c>
      <c r="H56" s="6" t="n">
        <v>39</v>
      </c>
      <c r="L56" s="6" t="n">
        <v>39</v>
      </c>
    </row>
    <row r="57" spans="1:15">
      <c r="A57" s="4" t="s">
        <v>374</v>
      </c>
    </row>
    <row r="58" spans="1:15">
      <c r="A58" s="3" t="s">
        <v>402</v>
      </c>
    </row>
    <row r="59" spans="1:15">
      <c r="A59" s="4" t="s">
        <v>403</v>
      </c>
      <c r="C59" s="7" t="n">
        <v>325</v>
      </c>
    </row>
    <row r="60" spans="1:15">
      <c r="A60" s="4" t="s">
        <v>427</v>
      </c>
    </row>
    <row r="61" spans="1:15">
      <c r="A61" s="3" t="s">
        <v>402</v>
      </c>
    </row>
    <row r="62" spans="1:15">
      <c r="A62" s="4" t="s">
        <v>412</v>
      </c>
      <c r="C62" s="7" t="n">
        <v>28</v>
      </c>
    </row>
    <row r="63" spans="1:15">
      <c r="A63" s="4" t="s">
        <v>428</v>
      </c>
    </row>
    <row r="64" spans="1:15">
      <c r="A64" s="3" t="s">
        <v>402</v>
      </c>
    </row>
    <row r="65" spans="1:15">
      <c r="A65" s="4" t="s">
        <v>418</v>
      </c>
      <c r="G65" s="6" t="n">
        <v>1</v>
      </c>
      <c r="J65" s="6" t="n">
        <v>2</v>
      </c>
    </row>
    <row r="66" spans="1:15">
      <c r="A66" s="4" t="s">
        <v>403</v>
      </c>
      <c r="G66" s="7" t="n">
        <v>29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9"/>
  </cols>
  <sheetData>
    <row r="1" spans="1:2">
      <c r="A1" s="1" t="s">
        <v>429</v>
      </c>
      <c r="B1" s="2" t="s">
        <v>1</v>
      </c>
    </row>
    <row r="2" spans="1:2">
      <c r="B2" s="2" t="s">
        <v>430</v>
      </c>
    </row>
    <row r="3" spans="1:2">
      <c r="A3" s="3" t="s">
        <v>402</v>
      </c>
    </row>
    <row r="4" spans="1:2">
      <c r="A4" s="4" t="s">
        <v>422</v>
      </c>
      <c r="B4" s="6" t="n">
        <v>198</v>
      </c>
    </row>
    <row r="5" spans="1:2">
      <c r="A5" s="4" t="s">
        <v>431</v>
      </c>
      <c r="B5" s="7" t="n">
        <v>271157</v>
      </c>
    </row>
    <row r="6" spans="1:2">
      <c r="A6" s="4" t="s">
        <v>432</v>
      </c>
      <c r="B6" s="7" t="n">
        <v>150000</v>
      </c>
    </row>
    <row r="7" spans="1:2">
      <c r="A7" s="4" t="s">
        <v>433</v>
      </c>
      <c r="B7" s="6" t="n">
        <v>2</v>
      </c>
    </row>
    <row r="8" spans="1:2">
      <c r="A8" s="4" t="s">
        <v>434</v>
      </c>
      <c r="B8" s="4" t="s">
        <v>435</v>
      </c>
    </row>
    <row r="9" spans="1:2">
      <c r="A9" s="4" t="s">
        <v>436</v>
      </c>
    </row>
    <row r="10" spans="1:2">
      <c r="A10" s="3" t="s">
        <v>402</v>
      </c>
    </row>
    <row r="11" spans="1:2">
      <c r="A11" s="4" t="s">
        <v>422</v>
      </c>
      <c r="B11" s="6" t="n">
        <v>40</v>
      </c>
    </row>
    <row r="12" spans="1:2">
      <c r="A12" s="4" t="s">
        <v>431</v>
      </c>
      <c r="B12" s="7" t="n">
        <v>50885</v>
      </c>
    </row>
    <row r="13" spans="1:2">
      <c r="A13" s="4" t="s">
        <v>432</v>
      </c>
      <c r="B13" s="7" t="n">
        <v>27421</v>
      </c>
    </row>
    <row r="14" spans="1:2">
      <c r="A14" s="4" t="s">
        <v>437</v>
      </c>
    </row>
    <row r="15" spans="1:2">
      <c r="A15" s="3" t="s">
        <v>402</v>
      </c>
    </row>
    <row r="16" spans="1:2">
      <c r="A16" s="4" t="s">
        <v>422</v>
      </c>
      <c r="B16" s="6" t="n">
        <v>40</v>
      </c>
    </row>
    <row r="17" spans="1:2">
      <c r="A17" s="4" t="s">
        <v>431</v>
      </c>
      <c r="B17" s="7" t="n">
        <v>51696</v>
      </c>
    </row>
    <row r="18" spans="1:2">
      <c r="A18" s="4" t="s">
        <v>432</v>
      </c>
      <c r="B18" s="7" t="n">
        <v>29107</v>
      </c>
    </row>
    <row r="19" spans="1:2">
      <c r="A19" s="4" t="s">
        <v>438</v>
      </c>
    </row>
    <row r="20" spans="1:2">
      <c r="A20" s="3" t="s">
        <v>402</v>
      </c>
    </row>
    <row r="21" spans="1:2">
      <c r="A21" s="4" t="s">
        <v>422</v>
      </c>
      <c r="B21" s="6" t="n">
        <v>39</v>
      </c>
    </row>
    <row r="22" spans="1:2">
      <c r="A22" s="4" t="s">
        <v>431</v>
      </c>
      <c r="B22" s="7" t="n">
        <v>52262</v>
      </c>
    </row>
    <row r="23" spans="1:2">
      <c r="A23" s="4" t="s">
        <v>432</v>
      </c>
      <c r="B23" s="7" t="n">
        <v>29324</v>
      </c>
    </row>
    <row r="24" spans="1:2">
      <c r="A24" s="4" t="s">
        <v>439</v>
      </c>
    </row>
    <row r="25" spans="1:2">
      <c r="A25" s="3" t="s">
        <v>402</v>
      </c>
    </row>
    <row r="26" spans="1:2">
      <c r="A26" s="4" t="s">
        <v>422</v>
      </c>
      <c r="B26" s="6" t="n">
        <v>39</v>
      </c>
    </row>
    <row r="27" spans="1:2">
      <c r="A27" s="4" t="s">
        <v>431</v>
      </c>
      <c r="B27" s="7" t="n">
        <v>49629</v>
      </c>
    </row>
    <row r="28" spans="1:2">
      <c r="A28" s="4" t="s">
        <v>432</v>
      </c>
      <c r="B28" s="7" t="n">
        <v>21233</v>
      </c>
    </row>
    <row r="29" spans="1:2">
      <c r="A29" s="4" t="s">
        <v>440</v>
      </c>
    </row>
    <row r="30" spans="1:2">
      <c r="A30" s="3" t="s">
        <v>402</v>
      </c>
    </row>
    <row r="31" spans="1:2">
      <c r="A31" s="4" t="s">
        <v>422</v>
      </c>
      <c r="B31" s="6" t="n">
        <v>40</v>
      </c>
    </row>
    <row r="32" spans="1:2">
      <c r="A32" s="4" t="s">
        <v>431</v>
      </c>
      <c r="B32" s="7" t="n">
        <v>66685</v>
      </c>
    </row>
    <row r="33" spans="1:2">
      <c r="A33" s="4" t="s">
        <v>432</v>
      </c>
      <c r="B33" s="7" t="n">
        <v>429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41</v>
      </c>
      <c r="B1" s="2" t="s">
        <v>310</v>
      </c>
      <c r="C1" s="2" t="s">
        <v>442</v>
      </c>
      <c r="D1" s="2" t="s">
        <v>2</v>
      </c>
      <c r="E1" s="2" t="s">
        <v>443</v>
      </c>
      <c r="F1" s="2" t="s">
        <v>74</v>
      </c>
      <c r="G1" s="2" t="s">
        <v>2</v>
      </c>
      <c r="H1" s="2" t="s">
        <v>74</v>
      </c>
      <c r="I1" s="2" t="s">
        <v>444</v>
      </c>
      <c r="J1" s="2" t="s">
        <v>2</v>
      </c>
      <c r="K1" s="2" t="s">
        <v>74</v>
      </c>
    </row>
    <row r="2" spans="1:11">
      <c r="A2" s="3" t="s">
        <v>402</v>
      </c>
    </row>
    <row r="3" spans="1:11">
      <c r="A3" s="4" t="s">
        <v>445</v>
      </c>
      <c r="C3" s="6" t="n">
        <v>79100</v>
      </c>
    </row>
    <row r="4" spans="1:11">
      <c r="A4" s="4" t="s">
        <v>446</v>
      </c>
      <c r="B4" s="6" t="n">
        <v>19677</v>
      </c>
    </row>
    <row r="5" spans="1:11">
      <c r="A5" s="4" t="s">
        <v>77</v>
      </c>
      <c r="G5" s="7" t="n">
        <v>78278</v>
      </c>
      <c r="H5" s="7" t="n">
        <v>73747</v>
      </c>
      <c r="J5" s="7" t="n">
        <v>231830</v>
      </c>
      <c r="K5" s="7" t="n">
        <v>207561</v>
      </c>
    </row>
    <row r="6" spans="1:11">
      <c r="A6" s="4" t="s">
        <v>447</v>
      </c>
    </row>
    <row r="7" spans="1:11">
      <c r="A7" s="3" t="s">
        <v>402</v>
      </c>
    </row>
    <row r="8" spans="1:11">
      <c r="A8" s="4" t="s">
        <v>448</v>
      </c>
      <c r="G8" s="6" t="n">
        <v>34942</v>
      </c>
      <c r="H8" s="6" t="n">
        <v>17383</v>
      </c>
      <c r="J8" s="6" t="n">
        <v>83547</v>
      </c>
      <c r="K8" s="6" t="n">
        <v>45832</v>
      </c>
    </row>
    <row r="9" spans="1:11">
      <c r="A9" s="4" t="s">
        <v>449</v>
      </c>
      <c r="G9" s="6" t="n">
        <v>25036</v>
      </c>
      <c r="H9" s="6" t="n">
        <v>8561</v>
      </c>
      <c r="J9" s="6" t="n">
        <v>56272</v>
      </c>
      <c r="K9" s="6" t="n">
        <v>17383</v>
      </c>
    </row>
    <row r="10" spans="1:11">
      <c r="A10" s="4" t="s">
        <v>450</v>
      </c>
      <c r="E10" s="7" t="n">
        <v>62263</v>
      </c>
    </row>
    <row r="11" spans="1:11">
      <c r="A11" s="4" t="s">
        <v>451</v>
      </c>
      <c r="I11" s="6" t="n">
        <v>63119</v>
      </c>
    </row>
    <row r="12" spans="1:11">
      <c r="A12" s="4" t="s">
        <v>452</v>
      </c>
      <c r="G12" s="6" t="n">
        <v>9</v>
      </c>
      <c r="H12" s="6" t="n">
        <v>9</v>
      </c>
      <c r="J12" s="6" t="n">
        <v>34</v>
      </c>
      <c r="K12" s="6" t="n">
        <v>24</v>
      </c>
    </row>
    <row r="13" spans="1:11">
      <c r="A13" s="4" t="s">
        <v>453</v>
      </c>
      <c r="G13" s="6" t="n">
        <v>45</v>
      </c>
      <c r="H13" s="6" t="n">
        <v>38</v>
      </c>
      <c r="J13" s="6" t="n">
        <v>129</v>
      </c>
      <c r="K13" s="6" t="n">
        <v>104</v>
      </c>
    </row>
    <row r="14" spans="1:11">
      <c r="A14" s="4" t="s">
        <v>445</v>
      </c>
      <c r="D14" s="6" t="n">
        <v>79100</v>
      </c>
      <c r="F14" s="6" t="n">
        <v>76250</v>
      </c>
    </row>
    <row r="15" spans="1:11">
      <c r="A15" s="4" t="s">
        <v>446</v>
      </c>
      <c r="D15" s="6" t="n">
        <v>19677</v>
      </c>
    </row>
    <row r="16" spans="1:11">
      <c r="A16" s="4" t="s">
        <v>454</v>
      </c>
      <c r="G16" s="6" t="n">
        <v>1019</v>
      </c>
      <c r="H16" s="6" t="n">
        <v>713</v>
      </c>
      <c r="J16" s="6" t="n">
        <v>2125</v>
      </c>
      <c r="K16" s="6" t="n">
        <v>1838</v>
      </c>
    </row>
    <row r="17" spans="1:11">
      <c r="A17" s="4" t="s">
        <v>77</v>
      </c>
      <c r="G17" s="7" t="n">
        <v>9</v>
      </c>
      <c r="H17" s="7" t="n">
        <v>9</v>
      </c>
      <c r="J17" s="7" t="n">
        <v>26</v>
      </c>
      <c r="K17" s="7" t="n">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64173</v>
      </c>
      <c r="C4" s="7" t="n">
        <v>437171</v>
      </c>
      <c r="D4" s="7" t="n">
        <v>1332586</v>
      </c>
      <c r="E4" s="7" t="n">
        <v>1243744</v>
      </c>
    </row>
    <row r="5" spans="1:5">
      <c r="A5" s="4" t="s">
        <v>77</v>
      </c>
      <c r="B5" s="6" t="n">
        <v>78278</v>
      </c>
      <c r="C5" s="6" t="n">
        <v>73747</v>
      </c>
      <c r="D5" s="6" t="n">
        <v>231830</v>
      </c>
      <c r="E5" s="6" t="n">
        <v>207561</v>
      </c>
    </row>
    <row r="6" spans="1:5">
      <c r="A6" s="4" t="s">
        <v>78</v>
      </c>
      <c r="B6" s="6" t="n">
        <v>1065</v>
      </c>
      <c r="C6" s="6" t="n">
        <v>968</v>
      </c>
      <c r="D6" s="6" t="n">
        <v>3517</v>
      </c>
      <c r="E6" s="6" t="n">
        <v>3159</v>
      </c>
    </row>
    <row r="7" spans="1:5">
      <c r="A7" s="4" t="s">
        <v>79</v>
      </c>
      <c r="B7" s="6" t="n">
        <v>543516</v>
      </c>
      <c r="C7" s="6" t="n">
        <v>511886</v>
      </c>
      <c r="D7" s="6" t="n">
        <v>1567933</v>
      </c>
      <c r="E7" s="6" t="n">
        <v>1454464</v>
      </c>
    </row>
    <row r="8" spans="1:5">
      <c r="A8" s="3" t="s">
        <v>80</v>
      </c>
    </row>
    <row r="9" spans="1:5">
      <c r="A9" s="4" t="s">
        <v>81</v>
      </c>
      <c r="B9" s="6" t="n">
        <v>322012</v>
      </c>
      <c r="C9" s="6" t="n">
        <v>308603</v>
      </c>
      <c r="D9" s="6" t="n">
        <v>923239</v>
      </c>
      <c r="E9" s="6" t="n">
        <v>870689</v>
      </c>
    </row>
    <row r="10" spans="1:5">
      <c r="A10" s="4" t="s">
        <v>82</v>
      </c>
      <c r="B10" s="6" t="n">
        <v>90139</v>
      </c>
      <c r="C10" s="6" t="n">
        <v>84261</v>
      </c>
      <c r="D10" s="6" t="n">
        <v>266192</v>
      </c>
      <c r="E10" s="6" t="n">
        <v>243812</v>
      </c>
    </row>
    <row r="11" spans="1:5">
      <c r="A11" s="4" t="s">
        <v>83</v>
      </c>
      <c r="B11" s="6" t="n">
        <v>37739</v>
      </c>
      <c r="C11" s="6" t="n">
        <v>19831</v>
      </c>
      <c r="D11" s="6" t="n">
        <v>91127</v>
      </c>
      <c r="E11" s="6" t="n">
        <v>53820</v>
      </c>
    </row>
    <row r="12" spans="1:5">
      <c r="A12" s="4" t="s">
        <v>84</v>
      </c>
      <c r="B12" s="6" t="n">
        <v>156</v>
      </c>
      <c r="C12" s="6" t="n">
        <v>851</v>
      </c>
      <c r="D12" s="6" t="n">
        <v>885</v>
      </c>
      <c r="E12" s="6" t="n">
        <v>1986</v>
      </c>
    </row>
    <row r="13" spans="1:5">
      <c r="A13" s="4" t="s">
        <v>85</v>
      </c>
      <c r="B13" s="6" t="n">
        <v>450046</v>
      </c>
      <c r="C13" s="6" t="n">
        <v>413546</v>
      </c>
      <c r="D13" s="6" t="n">
        <v>1281443</v>
      </c>
      <c r="E13" s="6" t="n">
        <v>1170307</v>
      </c>
    </row>
    <row r="14" spans="1:5">
      <c r="A14" s="4" t="s">
        <v>86</v>
      </c>
      <c r="B14" s="6" t="n">
        <v>93470</v>
      </c>
      <c r="C14" s="6" t="n">
        <v>98340</v>
      </c>
      <c r="D14" s="6" t="n">
        <v>286490</v>
      </c>
      <c r="E14" s="6" t="n">
        <v>284157</v>
      </c>
    </row>
    <row r="15" spans="1:5">
      <c r="A15" s="4" t="s">
        <v>87</v>
      </c>
      <c r="B15" s="6" t="n">
        <v>626</v>
      </c>
      <c r="D15" s="6" t="n">
        <v>1375</v>
      </c>
    </row>
    <row r="16" spans="1:5">
      <c r="A16" s="4" t="s">
        <v>88</v>
      </c>
      <c r="B16" s="6" t="n">
        <v>89</v>
      </c>
      <c r="C16" s="6" t="n">
        <v>11</v>
      </c>
      <c r="D16" s="6" t="n">
        <v>227</v>
      </c>
      <c r="E16" s="6" t="n">
        <v>32</v>
      </c>
    </row>
    <row r="17" spans="1:5">
      <c r="A17" s="4" t="s">
        <v>89</v>
      </c>
      <c r="B17" s="6" t="n">
        <v>-41280</v>
      </c>
      <c r="C17" s="6" t="n">
        <v>-36628</v>
      </c>
      <c r="D17" s="6" t="n">
        <v>-124564</v>
      </c>
      <c r="E17" s="6" t="n">
        <v>-107918</v>
      </c>
    </row>
    <row r="18" spans="1:5">
      <c r="A18" s="4" t="s">
        <v>90</v>
      </c>
      <c r="B18" s="6" t="n">
        <v>-158</v>
      </c>
      <c r="D18" s="6" t="n">
        <v>-228</v>
      </c>
    </row>
    <row r="19" spans="1:5">
      <c r="A19" s="4" t="s">
        <v>91</v>
      </c>
      <c r="B19" s="6" t="n">
        <v>52747</v>
      </c>
      <c r="C19" s="6" t="n">
        <v>61723</v>
      </c>
      <c r="D19" s="6" t="n">
        <v>163300</v>
      </c>
      <c r="E19" s="6" t="n">
        <v>176271</v>
      </c>
    </row>
    <row r="20" spans="1:5">
      <c r="A20" s="4" t="s">
        <v>92</v>
      </c>
      <c r="B20" s="6" t="n">
        <v>-948</v>
      </c>
      <c r="C20" s="6" t="n">
        <v>-514</v>
      </c>
      <c r="D20" s="6" t="n">
        <v>-3483</v>
      </c>
      <c r="E20" s="6" t="n">
        <v>-1445</v>
      </c>
    </row>
    <row r="21" spans="1:5">
      <c r="A21" s="4" t="s">
        <v>93</v>
      </c>
      <c r="B21" s="6" t="n">
        <v>13</v>
      </c>
      <c r="C21" s="6" t="n">
        <v>-24</v>
      </c>
      <c r="D21" s="6" t="n">
        <v>107</v>
      </c>
      <c r="E21" s="6" t="n">
        <v>71</v>
      </c>
    </row>
    <row r="22" spans="1:5">
      <c r="A22" s="4" t="s">
        <v>94</v>
      </c>
      <c r="B22" s="6" t="n">
        <v>51812</v>
      </c>
      <c r="C22" s="6" t="n">
        <v>61185</v>
      </c>
      <c r="D22" s="6" t="n">
        <v>159924</v>
      </c>
      <c r="E22" s="6" t="n">
        <v>174897</v>
      </c>
    </row>
    <row r="23" spans="1:5">
      <c r="A23" s="4" t="s">
        <v>95</v>
      </c>
      <c r="E23" s="6" t="n">
        <v>11015</v>
      </c>
    </row>
    <row r="24" spans="1:5">
      <c r="A24" s="4" t="s">
        <v>96</v>
      </c>
      <c r="B24" s="6" t="n">
        <v>51812</v>
      </c>
      <c r="C24" s="6" t="n">
        <v>61185</v>
      </c>
      <c r="D24" s="6" t="n">
        <v>159924</v>
      </c>
      <c r="E24" s="6" t="n">
        <v>185912</v>
      </c>
    </row>
    <row r="25" spans="1:5">
      <c r="A25" s="3" t="s">
        <v>97</v>
      </c>
    </row>
    <row r="26" spans="1:5">
      <c r="A26" s="4" t="s">
        <v>98</v>
      </c>
      <c r="B26" s="6" t="n">
        <v>14032</v>
      </c>
      <c r="C26" s="6" t="n">
        <v>-15458</v>
      </c>
      <c r="D26" s="6" t="n">
        <v>51253</v>
      </c>
      <c r="E26" s="6" t="n">
        <v>-7832</v>
      </c>
    </row>
    <row r="27" spans="1:5">
      <c r="A27" s="4" t="s">
        <v>99</v>
      </c>
      <c r="B27" s="6" t="n">
        <v>80</v>
      </c>
      <c r="C27" s="6" t="n">
        <v>-72</v>
      </c>
      <c r="D27" s="6" t="n">
        <v>175</v>
      </c>
      <c r="E27" s="6" t="n">
        <v>-91</v>
      </c>
    </row>
    <row r="28" spans="1:5">
      <c r="A28" s="4" t="s">
        <v>100</v>
      </c>
      <c r="B28" s="6" t="n">
        <v>14112</v>
      </c>
      <c r="C28" s="6" t="n">
        <v>-15530</v>
      </c>
      <c r="D28" s="6" t="n">
        <v>51428</v>
      </c>
      <c r="E28" s="6" t="n">
        <v>-7923</v>
      </c>
    </row>
    <row r="29" spans="1:5">
      <c r="A29" s="4" t="s">
        <v>101</v>
      </c>
      <c r="B29" s="6" t="n">
        <v>65924</v>
      </c>
      <c r="C29" s="6" t="n">
        <v>45655</v>
      </c>
      <c r="D29" s="6" t="n">
        <v>211352</v>
      </c>
      <c r="E29" s="6" t="n">
        <v>177989</v>
      </c>
    </row>
    <row r="30" spans="1:5">
      <c r="A30" s="4" t="s">
        <v>96</v>
      </c>
      <c r="B30" s="6" t="n">
        <v>51812</v>
      </c>
      <c r="C30" s="6" t="n">
        <v>61185</v>
      </c>
      <c r="D30" s="6" t="n">
        <v>159924</v>
      </c>
      <c r="E30" s="6" t="n">
        <v>185912</v>
      </c>
    </row>
    <row r="31" spans="1:5">
      <c r="A31" s="4" t="s">
        <v>102</v>
      </c>
      <c r="B31" s="6" t="n">
        <v>-5166</v>
      </c>
      <c r="C31" s="6" t="n">
        <v>-5166</v>
      </c>
      <c r="D31" s="6" t="n">
        <v>-15498</v>
      </c>
      <c r="E31" s="6" t="n">
        <v>-15498</v>
      </c>
    </row>
    <row r="32" spans="1:5">
      <c r="A32" s="4" t="s">
        <v>103</v>
      </c>
      <c r="B32" s="7" t="n">
        <v>46646</v>
      </c>
      <c r="C32" s="7" t="n">
        <v>56019</v>
      </c>
      <c r="D32" s="7" t="n">
        <v>144426</v>
      </c>
      <c r="E32" s="7" t="n">
        <v>170414</v>
      </c>
    </row>
    <row r="33" spans="1:5">
      <c r="A33" s="4" t="s">
        <v>104</v>
      </c>
      <c r="B33" s="6" t="n">
        <v>157217</v>
      </c>
      <c r="C33" s="6" t="n">
        <v>151359</v>
      </c>
      <c r="D33" s="6" t="n">
        <v>153357</v>
      </c>
      <c r="E33" s="6" t="n">
        <v>150476</v>
      </c>
    </row>
    <row r="34" spans="1:5">
      <c r="A34" s="4" t="s">
        <v>105</v>
      </c>
      <c r="B34" s="6" t="n">
        <v>157263</v>
      </c>
      <c r="C34" s="6" t="n">
        <v>151386</v>
      </c>
      <c r="D34" s="6" t="n">
        <v>153390</v>
      </c>
      <c r="E34" s="6" t="n">
        <v>150863</v>
      </c>
    </row>
    <row r="35" spans="1:5">
      <c r="A35" s="4" t="s">
        <v>106</v>
      </c>
      <c r="B35" s="8" t="n">
        <v>0.3</v>
      </c>
      <c r="C35" s="8" t="n">
        <v>0.37</v>
      </c>
      <c r="D35" s="8" t="n">
        <v>0.9399999999999999</v>
      </c>
      <c r="E35" s="8"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55</v>
      </c>
      <c r="B1" s="2" t="s">
        <v>73</v>
      </c>
      <c r="E1" s="2" t="s">
        <v>1</v>
      </c>
    </row>
    <row r="2" spans="1:7">
      <c r="B2" s="2" t="s">
        <v>2</v>
      </c>
      <c r="C2" s="2" t="s">
        <v>456</v>
      </c>
      <c r="D2" s="2" t="s">
        <v>74</v>
      </c>
      <c r="E2" s="2" t="s">
        <v>2</v>
      </c>
      <c r="F2" s="2" t="s">
        <v>74</v>
      </c>
      <c r="G2" s="2" t="s">
        <v>241</v>
      </c>
    </row>
    <row r="3" spans="1:7">
      <c r="A3" s="3" t="s">
        <v>402</v>
      </c>
    </row>
    <row r="4" spans="1:7">
      <c r="A4" s="4" t="s">
        <v>87</v>
      </c>
      <c r="B4" s="7" t="n">
        <v>626</v>
      </c>
      <c r="E4" s="7" t="n">
        <v>1375</v>
      </c>
    </row>
    <row r="5" spans="1:7">
      <c r="A5" s="4" t="s">
        <v>457</v>
      </c>
    </row>
    <row r="6" spans="1:7">
      <c r="A6" s="3" t="s">
        <v>402</v>
      </c>
    </row>
    <row r="7" spans="1:7">
      <c r="A7" s="4" t="s">
        <v>458</v>
      </c>
      <c r="E7" s="6" t="n">
        <v>2503777</v>
      </c>
    </row>
    <row r="8" spans="1:7">
      <c r="A8" s="4" t="s">
        <v>87</v>
      </c>
      <c r="B8" s="6" t="n">
        <v>626</v>
      </c>
      <c r="C8" s="7" t="n">
        <v>749</v>
      </c>
    </row>
    <row r="9" spans="1:7">
      <c r="A9" s="4" t="s">
        <v>459</v>
      </c>
    </row>
    <row r="10" spans="1:7">
      <c r="A10" s="3" t="s">
        <v>402</v>
      </c>
    </row>
    <row r="11" spans="1:7">
      <c r="A11" s="4" t="s">
        <v>460</v>
      </c>
      <c r="B11" s="6" t="n">
        <v>896</v>
      </c>
      <c r="D11" s="7" t="n">
        <v>911</v>
      </c>
      <c r="E11" s="7" t="n">
        <v>2689</v>
      </c>
      <c r="F11" s="7" t="n">
        <v>1142</v>
      </c>
    </row>
    <row r="12" spans="1:7">
      <c r="A12" s="4" t="s">
        <v>461</v>
      </c>
      <c r="B12" s="7" t="n">
        <v>69073</v>
      </c>
      <c r="E12" s="7" t="n">
        <v>69073</v>
      </c>
    </row>
    <row r="13" spans="1:7">
      <c r="A13" s="4" t="s">
        <v>462</v>
      </c>
    </row>
    <row r="14" spans="1:7">
      <c r="A14" s="3" t="s">
        <v>402</v>
      </c>
    </row>
    <row r="15" spans="1:7">
      <c r="A15" s="4" t="s">
        <v>463</v>
      </c>
      <c r="G15" s="8" t="n">
        <v>0.2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9"/>
    <col customWidth="1" max="2" min="2" width="30"/>
    <col customWidth="1" max="3" min="3" width="14"/>
    <col customWidth="1" max="4" min="4" width="25"/>
    <col customWidth="1" max="5" min="5" width="21"/>
    <col customWidth="1" max="6" min="6" width="33"/>
    <col customWidth="1" max="7" min="7" width="21"/>
    <col customWidth="1" max="8" min="8" width="33"/>
    <col customWidth="1" max="9" min="9" width="21"/>
  </cols>
  <sheetData>
    <row r="1" spans="1:9">
      <c r="A1" s="1" t="s">
        <v>464</v>
      </c>
      <c r="B1" s="2" t="s">
        <v>359</v>
      </c>
      <c r="C1" s="2" t="s">
        <v>465</v>
      </c>
      <c r="D1" s="2" t="s">
        <v>329</v>
      </c>
      <c r="E1" s="2" t="s">
        <v>331</v>
      </c>
      <c r="F1" s="2" t="s">
        <v>466</v>
      </c>
      <c r="G1" s="2" t="s">
        <v>227</v>
      </c>
      <c r="H1" s="2" t="s">
        <v>466</v>
      </c>
      <c r="I1" s="2" t="s">
        <v>227</v>
      </c>
    </row>
    <row r="2" spans="1:9">
      <c r="A2" s="3" t="s">
        <v>402</v>
      </c>
    </row>
    <row r="3" spans="1:9">
      <c r="A3" s="4" t="s">
        <v>403</v>
      </c>
      <c r="H3" s="7" t="n">
        <v>208738</v>
      </c>
    </row>
    <row r="4" spans="1:9">
      <c r="A4" s="4" t="s">
        <v>467</v>
      </c>
    </row>
    <row r="5" spans="1:9">
      <c r="A5" s="3" t="s">
        <v>402</v>
      </c>
    </row>
    <row r="6" spans="1:9">
      <c r="A6" s="4" t="s">
        <v>468</v>
      </c>
      <c r="F6" s="6" t="n">
        <v>33</v>
      </c>
      <c r="H6" s="6" t="n">
        <v>33</v>
      </c>
    </row>
    <row r="7" spans="1:9">
      <c r="A7" s="4" t="s">
        <v>379</v>
      </c>
      <c r="B7" s="6" t="n">
        <v>262</v>
      </c>
    </row>
    <row r="8" spans="1:9">
      <c r="A8" s="4" t="s">
        <v>469</v>
      </c>
      <c r="B8" s="7" t="n">
        <v>12000</v>
      </c>
    </row>
    <row r="9" spans="1:9">
      <c r="A9" s="4" t="s">
        <v>470</v>
      </c>
      <c r="F9" s="7" t="n">
        <v>6712</v>
      </c>
      <c r="G9" s="7" t="n">
        <v>5742</v>
      </c>
      <c r="H9" s="7" t="n">
        <v>19007</v>
      </c>
      <c r="I9" s="7" t="n">
        <v>16143</v>
      </c>
    </row>
    <row r="10" spans="1:9">
      <c r="A10" s="4" t="s">
        <v>471</v>
      </c>
      <c r="F10" s="7" t="n">
        <v>344</v>
      </c>
      <c r="G10" s="7" t="n">
        <v>496</v>
      </c>
      <c r="H10" s="7" t="n">
        <v>1268</v>
      </c>
      <c r="I10" s="7" t="n">
        <v>1172</v>
      </c>
    </row>
    <row r="11" spans="1:9">
      <c r="A11" s="4" t="s">
        <v>472</v>
      </c>
    </row>
    <row r="12" spans="1:9">
      <c r="A12" s="3" t="s">
        <v>402</v>
      </c>
    </row>
    <row r="13" spans="1:9">
      <c r="A13" s="4" t="s">
        <v>341</v>
      </c>
      <c r="B13" s="6" t="n">
        <v>2</v>
      </c>
    </row>
    <row r="14" spans="1:9">
      <c r="A14" s="4" t="s">
        <v>473</v>
      </c>
    </row>
    <row r="15" spans="1:9">
      <c r="A15" s="3" t="s">
        <v>402</v>
      </c>
    </row>
    <row r="16" spans="1:9">
      <c r="A16" s="4" t="s">
        <v>474</v>
      </c>
      <c r="C16" s="4" t="s">
        <v>475</v>
      </c>
    </row>
    <row r="17" spans="1:9">
      <c r="A17" s="4" t="s">
        <v>476</v>
      </c>
    </row>
    <row r="18" spans="1:9">
      <c r="A18" s="3" t="s">
        <v>402</v>
      </c>
    </row>
    <row r="19" spans="1:9">
      <c r="A19" s="4" t="s">
        <v>347</v>
      </c>
      <c r="D19" s="6" t="n">
        <v>236</v>
      </c>
    </row>
    <row r="20" spans="1:9">
      <c r="A20" s="4" t="s">
        <v>348</v>
      </c>
      <c r="D20" s="7" t="n">
        <v>52000</v>
      </c>
    </row>
    <row r="21" spans="1:9">
      <c r="A21" s="4" t="s">
        <v>477</v>
      </c>
    </row>
    <row r="22" spans="1:9">
      <c r="A22" s="3" t="s">
        <v>402</v>
      </c>
    </row>
    <row r="23" spans="1:9">
      <c r="A23" s="4" t="s">
        <v>403</v>
      </c>
      <c r="E23" s="7" t="n">
        <v>4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2"/>
    <col customWidth="1" max="2" min="2" width="28"/>
    <col customWidth="1" max="3" min="3" width="28"/>
    <col customWidth="1" max="4" min="4" width="21"/>
    <col customWidth="1" max="5" min="5" width="28"/>
    <col customWidth="1" max="6" min="6" width="21"/>
    <col customWidth="1" max="7" min="7" width="21"/>
  </cols>
  <sheetData>
    <row r="1" spans="1:7">
      <c r="A1" s="1" t="s">
        <v>478</v>
      </c>
      <c r="B1" s="2" t="s">
        <v>328</v>
      </c>
      <c r="C1" s="2" t="s">
        <v>73</v>
      </c>
      <c r="E1" s="2" t="s">
        <v>1</v>
      </c>
    </row>
    <row r="2" spans="1:7">
      <c r="B2" s="2" t="s">
        <v>479</v>
      </c>
      <c r="C2" s="2" t="s">
        <v>479</v>
      </c>
      <c r="D2" s="2" t="s">
        <v>227</v>
      </c>
      <c r="E2" s="2" t="s">
        <v>479</v>
      </c>
      <c r="F2" s="2" t="s">
        <v>227</v>
      </c>
      <c r="G2" s="2" t="s">
        <v>218</v>
      </c>
    </row>
    <row r="3" spans="1:7">
      <c r="A3" s="3" t="s">
        <v>402</v>
      </c>
    </row>
    <row r="4" spans="1:7">
      <c r="A4" s="4" t="s">
        <v>480</v>
      </c>
      <c r="C4" s="7" t="n">
        <v>13</v>
      </c>
      <c r="D4" s="7" t="n">
        <v>-24</v>
      </c>
      <c r="E4" s="7" t="n">
        <v>107</v>
      </c>
      <c r="F4" s="7" t="n">
        <v>71</v>
      </c>
    </row>
    <row r="5" spans="1:7">
      <c r="A5" s="4" t="s">
        <v>481</v>
      </c>
    </row>
    <row r="6" spans="1:7">
      <c r="A6" s="3" t="s">
        <v>402</v>
      </c>
    </row>
    <row r="7" spans="1:7">
      <c r="A7" s="4" t="s">
        <v>482</v>
      </c>
      <c r="B7" s="4" t="s">
        <v>294</v>
      </c>
    </row>
    <row r="8" spans="1:7">
      <c r="A8" s="4" t="s">
        <v>483</v>
      </c>
      <c r="B8" s="7" t="n">
        <v>141</v>
      </c>
    </row>
    <row r="9" spans="1:7">
      <c r="A9" s="4" t="s">
        <v>484</v>
      </c>
    </row>
    <row r="10" spans="1:7">
      <c r="A10" s="3" t="s">
        <v>402</v>
      </c>
    </row>
    <row r="11" spans="1:7">
      <c r="A11" s="4" t="s">
        <v>485</v>
      </c>
      <c r="E11" s="6" t="n">
        <v>3975</v>
      </c>
    </row>
    <row r="12" spans="1:7">
      <c r="A12" s="4" t="s">
        <v>486</v>
      </c>
      <c r="B12" s="7" t="n">
        <v>7117</v>
      </c>
      <c r="C12" s="6" t="n">
        <v>7117</v>
      </c>
      <c r="E12" s="6" t="n">
        <v>7117</v>
      </c>
      <c r="G12" s="7" t="n">
        <v>6834</v>
      </c>
    </row>
    <row r="13" spans="1:7">
      <c r="A13" s="4" t="s">
        <v>480</v>
      </c>
      <c r="C13" s="6" t="n">
        <v>13</v>
      </c>
      <c r="D13" s="6" t="n">
        <v>-24</v>
      </c>
      <c r="E13" s="6" t="n">
        <v>107</v>
      </c>
      <c r="F13" s="6" t="n">
        <v>71</v>
      </c>
    </row>
    <row r="14" spans="1:7">
      <c r="A14" s="4" t="s">
        <v>487</v>
      </c>
      <c r="C14" s="7" t="n">
        <v>80</v>
      </c>
      <c r="D14" s="7" t="n">
        <v>-72</v>
      </c>
      <c r="E14" s="7" t="n">
        <v>175</v>
      </c>
      <c r="F14" s="7" t="n">
        <v>-91</v>
      </c>
    </row>
    <row r="15" spans="1:7">
      <c r="A15" s="4" t="s">
        <v>488</v>
      </c>
    </row>
    <row r="16" spans="1:7">
      <c r="A16" s="3" t="s">
        <v>402</v>
      </c>
    </row>
    <row r="17" spans="1:7">
      <c r="A17" s="4" t="s">
        <v>489</v>
      </c>
      <c r="B17" s="6" t="n">
        <v>6</v>
      </c>
      <c r="C17" s="6" t="n">
        <v>6</v>
      </c>
      <c r="E17" s="6" t="n">
        <v>6</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s>
  <sheetData>
    <row r="1" spans="1:6">
      <c r="A1" s="1" t="s">
        <v>490</v>
      </c>
      <c r="B1" s="2" t="s">
        <v>73</v>
      </c>
      <c r="E1" s="2" t="s">
        <v>1</v>
      </c>
    </row>
    <row r="2" spans="1:6">
      <c r="B2" s="2" t="s">
        <v>331</v>
      </c>
      <c r="C2" s="2" t="s">
        <v>491</v>
      </c>
      <c r="D2" s="2" t="s">
        <v>227</v>
      </c>
      <c r="E2" s="2" t="s">
        <v>491</v>
      </c>
      <c r="F2" s="2" t="s">
        <v>227</v>
      </c>
    </row>
    <row r="3" spans="1:6">
      <c r="A3" s="3" t="s">
        <v>492</v>
      </c>
    </row>
    <row r="4" spans="1:6">
      <c r="A4" s="4" t="s">
        <v>404</v>
      </c>
      <c r="E4" s="7" t="n">
        <v>122239</v>
      </c>
      <c r="F4" s="7" t="n">
        <v>172627</v>
      </c>
    </row>
    <row r="5" spans="1:6">
      <c r="A5" s="4" t="s">
        <v>493</v>
      </c>
    </row>
    <row r="6" spans="1:6">
      <c r="A6" s="3" t="s">
        <v>492</v>
      </c>
    </row>
    <row r="7" spans="1:6">
      <c r="A7" s="4" t="s">
        <v>494</v>
      </c>
      <c r="C7" s="6" t="n">
        <v>53</v>
      </c>
      <c r="E7" s="6" t="n">
        <v>53</v>
      </c>
    </row>
    <row r="8" spans="1:6">
      <c r="A8" s="4" t="s">
        <v>495</v>
      </c>
      <c r="E8" s="7" t="n">
        <v>68583</v>
      </c>
    </row>
    <row r="9" spans="1:6">
      <c r="A9" s="4" t="s">
        <v>496</v>
      </c>
      <c r="C9" s="7" t="n">
        <v>4372</v>
      </c>
      <c r="D9" s="7" t="n">
        <v>3149</v>
      </c>
      <c r="E9" s="6" t="n">
        <v>10621</v>
      </c>
      <c r="F9" s="6" t="n">
        <v>3149</v>
      </c>
    </row>
    <row r="10" spans="1:6">
      <c r="A10" s="4" t="s">
        <v>497</v>
      </c>
      <c r="E10" s="7" t="n">
        <v>2265</v>
      </c>
    </row>
    <row r="11" spans="1:6">
      <c r="A11" s="4" t="s">
        <v>498</v>
      </c>
      <c r="E11" s="4" t="s">
        <v>499</v>
      </c>
    </row>
    <row r="12" spans="1:6">
      <c r="A12" s="4" t="s">
        <v>500</v>
      </c>
    </row>
    <row r="13" spans="1:6">
      <c r="A13" s="3" t="s">
        <v>492</v>
      </c>
    </row>
    <row r="14" spans="1:6">
      <c r="A14" s="4" t="s">
        <v>404</v>
      </c>
      <c r="B14" s="7" t="n">
        <v>750</v>
      </c>
    </row>
    <row r="15" spans="1:6">
      <c r="A15" s="4" t="s">
        <v>501</v>
      </c>
    </row>
    <row r="16" spans="1:6">
      <c r="A16" s="3" t="s">
        <v>492</v>
      </c>
    </row>
    <row r="17" spans="1:6">
      <c r="A17" s="4" t="s">
        <v>502</v>
      </c>
      <c r="C17" s="7" t="n">
        <v>17126</v>
      </c>
      <c r="D17" s="7" t="n">
        <v>17046</v>
      </c>
      <c r="E17" s="7" t="n">
        <v>51361</v>
      </c>
      <c r="F17" s="7" t="n">
        <v>5108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33"/>
    <col customWidth="1" max="6" min="6" width="21"/>
    <col customWidth="1" max="7" min="7" width="21"/>
  </cols>
  <sheetData>
    <row r="1" spans="1:7">
      <c r="A1" s="1" t="s">
        <v>503</v>
      </c>
      <c r="B1" s="2" t="s">
        <v>73</v>
      </c>
      <c r="E1" s="2" t="s">
        <v>1</v>
      </c>
    </row>
    <row r="2" spans="1:7">
      <c r="B2" s="2" t="s">
        <v>331</v>
      </c>
      <c r="C2" s="2" t="s">
        <v>466</v>
      </c>
      <c r="D2" s="2" t="s">
        <v>227</v>
      </c>
      <c r="E2" s="2" t="s">
        <v>466</v>
      </c>
      <c r="F2" s="2" t="s">
        <v>227</v>
      </c>
      <c r="G2" s="2" t="s">
        <v>218</v>
      </c>
    </row>
    <row r="3" spans="1:7">
      <c r="A3" s="3" t="s">
        <v>492</v>
      </c>
    </row>
    <row r="4" spans="1:7">
      <c r="A4" s="4" t="s">
        <v>504</v>
      </c>
      <c r="C4" s="7" t="n">
        <v>88524</v>
      </c>
      <c r="E4" s="7" t="n">
        <v>88524</v>
      </c>
      <c r="G4" s="7" t="n">
        <v>53579</v>
      </c>
    </row>
    <row r="5" spans="1:7">
      <c r="A5" s="4" t="s">
        <v>404</v>
      </c>
      <c r="E5" s="6" t="n">
        <v>122239</v>
      </c>
      <c r="F5" s="7" t="n">
        <v>172627</v>
      </c>
    </row>
    <row r="6" spans="1:7">
      <c r="A6" s="4" t="s">
        <v>505</v>
      </c>
    </row>
    <row r="7" spans="1:7">
      <c r="A7" s="3" t="s">
        <v>492</v>
      </c>
    </row>
    <row r="8" spans="1:7">
      <c r="A8" s="4" t="s">
        <v>506</v>
      </c>
      <c r="C8" s="7" t="n">
        <v>35123</v>
      </c>
      <c r="D8" s="7" t="n">
        <v>28969</v>
      </c>
      <c r="E8" s="7" t="n">
        <v>80867</v>
      </c>
      <c r="F8" s="6" t="n">
        <v>65973</v>
      </c>
    </row>
    <row r="9" spans="1:7">
      <c r="A9" s="4" t="s">
        <v>507</v>
      </c>
    </row>
    <row r="10" spans="1:7">
      <c r="A10" s="3" t="s">
        <v>492</v>
      </c>
    </row>
    <row r="11" spans="1:7">
      <c r="A11" s="4" t="s">
        <v>468</v>
      </c>
      <c r="C11" s="6" t="n">
        <v>68</v>
      </c>
      <c r="E11" s="6" t="n">
        <v>68</v>
      </c>
    </row>
    <row r="12" spans="1:7">
      <c r="A12" s="4" t="s">
        <v>495</v>
      </c>
      <c r="E12" s="7" t="n">
        <v>106243</v>
      </c>
    </row>
    <row r="13" spans="1:7">
      <c r="A13" s="4" t="s">
        <v>508</v>
      </c>
      <c r="E13" s="6" t="n">
        <v>11198</v>
      </c>
    </row>
    <row r="14" spans="1:7">
      <c r="A14" s="4" t="s">
        <v>504</v>
      </c>
      <c r="C14" s="7" t="n">
        <v>17449</v>
      </c>
      <c r="E14" s="7" t="n">
        <v>17449</v>
      </c>
    </row>
    <row r="15" spans="1:7">
      <c r="A15" s="4" t="s">
        <v>509</v>
      </c>
      <c r="E15" s="4" t="s">
        <v>510</v>
      </c>
    </row>
    <row r="16" spans="1:7">
      <c r="A16" s="4" t="s">
        <v>511</v>
      </c>
      <c r="C16" s="6" t="n">
        <v>30672</v>
      </c>
      <c r="E16" s="7" t="n">
        <v>30672</v>
      </c>
    </row>
    <row r="17" spans="1:7">
      <c r="A17" s="4" t="s">
        <v>498</v>
      </c>
      <c r="E17" s="4" t="s">
        <v>512</v>
      </c>
    </row>
    <row r="18" spans="1:7">
      <c r="A18" s="4" t="s">
        <v>513</v>
      </c>
    </row>
    <row r="19" spans="1:7">
      <c r="A19" s="3" t="s">
        <v>492</v>
      </c>
    </row>
    <row r="20" spans="1:7">
      <c r="A20" s="4" t="s">
        <v>502</v>
      </c>
      <c r="C20" s="7" t="n">
        <v>26571</v>
      </c>
      <c r="D20" s="7" t="n">
        <v>26553</v>
      </c>
      <c r="E20" s="7" t="n">
        <v>79682</v>
      </c>
      <c r="F20" s="7" t="n">
        <v>79586</v>
      </c>
    </row>
    <row r="21" spans="1:7">
      <c r="A21" s="4" t="s">
        <v>514</v>
      </c>
    </row>
    <row r="22" spans="1:7">
      <c r="A22" s="3" t="s">
        <v>492</v>
      </c>
    </row>
    <row r="23" spans="1:7">
      <c r="A23" s="4" t="s">
        <v>506</v>
      </c>
      <c r="E23" s="7" t="n">
        <v>64700</v>
      </c>
    </row>
    <row r="24" spans="1:7">
      <c r="A24" s="4" t="s">
        <v>515</v>
      </c>
    </row>
    <row r="25" spans="1:7">
      <c r="A25" s="3" t="s">
        <v>492</v>
      </c>
    </row>
    <row r="26" spans="1:7">
      <c r="A26" s="4" t="s">
        <v>404</v>
      </c>
      <c r="B26" s="7" t="n">
        <v>9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8"/>
    <col customWidth="1" max="3" min="3" width="26"/>
    <col customWidth="1" max="4" min="4" width="21"/>
    <col customWidth="1" max="5" min="5" width="26"/>
    <col customWidth="1" max="6" min="6" width="21"/>
  </cols>
  <sheetData>
    <row r="1" spans="1:6">
      <c r="A1" s="1" t="s">
        <v>516</v>
      </c>
      <c r="B1" s="2" t="s">
        <v>517</v>
      </c>
      <c r="C1" s="2" t="s">
        <v>491</v>
      </c>
      <c r="D1" s="2" t="s">
        <v>227</v>
      </c>
      <c r="E1" s="2" t="s">
        <v>491</v>
      </c>
      <c r="F1" s="2" t="s">
        <v>227</v>
      </c>
    </row>
    <row r="2" spans="1:6">
      <c r="A2" s="3" t="s">
        <v>492</v>
      </c>
    </row>
    <row r="3" spans="1:6">
      <c r="A3" s="4" t="s">
        <v>494</v>
      </c>
      <c r="B3" s="6" t="n">
        <v>1</v>
      </c>
      <c r="C3" s="6" t="n">
        <v>1</v>
      </c>
      <c r="E3" s="6" t="n">
        <v>1</v>
      </c>
    </row>
    <row r="4" spans="1:6">
      <c r="A4" s="4" t="s">
        <v>518</v>
      </c>
      <c r="C4" s="7" t="n">
        <v>2529</v>
      </c>
      <c r="D4" s="7" t="n">
        <v>2529</v>
      </c>
      <c r="E4" s="7" t="n">
        <v>7587</v>
      </c>
      <c r="F4" s="7" t="n">
        <v>7587</v>
      </c>
    </row>
    <row r="5" spans="1:6">
      <c r="A5" s="4" t="s">
        <v>519</v>
      </c>
      <c r="B5" s="6" t="n">
        <v>4</v>
      </c>
    </row>
    <row r="6" spans="1:6">
      <c r="A6" s="4" t="s">
        <v>520</v>
      </c>
      <c r="B6" s="4" t="s">
        <v>4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6"/>
    <col customWidth="1" max="7" min="7" width="21"/>
    <col customWidth="1" max="8" min="8" width="21"/>
  </cols>
  <sheetData>
    <row r="1" spans="1:8">
      <c r="A1" s="1" t="s">
        <v>521</v>
      </c>
      <c r="B1" s="2" t="s">
        <v>522</v>
      </c>
      <c r="C1" s="2" t="s">
        <v>331</v>
      </c>
      <c r="D1" s="2" t="s">
        <v>491</v>
      </c>
      <c r="E1" s="2" t="s">
        <v>227</v>
      </c>
      <c r="F1" s="2" t="s">
        <v>491</v>
      </c>
      <c r="G1" s="2" t="s">
        <v>227</v>
      </c>
      <c r="H1" s="2" t="s">
        <v>218</v>
      </c>
    </row>
    <row r="2" spans="1:8">
      <c r="A2" s="3" t="s">
        <v>492</v>
      </c>
    </row>
    <row r="3" spans="1:8">
      <c r="A3" s="4" t="s">
        <v>504</v>
      </c>
      <c r="D3" s="7" t="n">
        <v>88524</v>
      </c>
      <c r="F3" s="7" t="n">
        <v>88524</v>
      </c>
      <c r="H3" s="7" t="n">
        <v>53579</v>
      </c>
    </row>
    <row r="4" spans="1:8">
      <c r="A4" s="4" t="s">
        <v>404</v>
      </c>
      <c r="F4" s="6" t="n">
        <v>122239</v>
      </c>
      <c r="G4" s="7" t="n">
        <v>172627</v>
      </c>
    </row>
    <row r="5" spans="1:8">
      <c r="A5" s="4" t="s">
        <v>505</v>
      </c>
    </row>
    <row r="6" spans="1:8">
      <c r="A6" s="3" t="s">
        <v>492</v>
      </c>
    </row>
    <row r="7" spans="1:8">
      <c r="A7" s="4" t="s">
        <v>506</v>
      </c>
      <c r="D7" s="7" t="n">
        <v>35123</v>
      </c>
      <c r="E7" s="7" t="n">
        <v>28969</v>
      </c>
      <c r="F7" s="7" t="n">
        <v>80867</v>
      </c>
      <c r="G7" s="6" t="n">
        <v>65973</v>
      </c>
    </row>
    <row r="8" spans="1:8">
      <c r="A8" s="4" t="s">
        <v>523</v>
      </c>
    </row>
    <row r="9" spans="1:8">
      <c r="A9" s="3" t="s">
        <v>492</v>
      </c>
    </row>
    <row r="10" spans="1:8">
      <c r="A10" s="4" t="s">
        <v>494</v>
      </c>
      <c r="D10" s="6" t="n">
        <v>94</v>
      </c>
      <c r="F10" s="6" t="n">
        <v>94</v>
      </c>
    </row>
    <row r="11" spans="1:8">
      <c r="A11" s="4" t="s">
        <v>495</v>
      </c>
      <c r="F11" s="7" t="n">
        <v>160338</v>
      </c>
    </row>
    <row r="12" spans="1:8">
      <c r="A12" s="4" t="s">
        <v>496</v>
      </c>
      <c r="D12" s="7" t="n">
        <v>3563</v>
      </c>
      <c r="E12" s="6" t="n">
        <v>2607</v>
      </c>
      <c r="F12" s="6" t="n">
        <v>7467</v>
      </c>
      <c r="G12" s="6" t="n">
        <v>5784</v>
      </c>
    </row>
    <row r="13" spans="1:8">
      <c r="A13" s="4" t="s">
        <v>524</v>
      </c>
      <c r="D13" s="6" t="n">
        <v>37000</v>
      </c>
      <c r="F13" s="6" t="n">
        <v>37000</v>
      </c>
    </row>
    <row r="14" spans="1:8">
      <c r="A14" s="4" t="s">
        <v>525</v>
      </c>
      <c r="B14" s="4" t="s">
        <v>526</v>
      </c>
    </row>
    <row r="15" spans="1:8">
      <c r="A15" s="4" t="s">
        <v>527</v>
      </c>
      <c r="B15" s="7" t="n">
        <v>9120</v>
      </c>
    </row>
    <row r="16" spans="1:8">
      <c r="A16" s="4" t="s">
        <v>528</v>
      </c>
      <c r="B16" s="7" t="n">
        <v>9000</v>
      </c>
    </row>
    <row r="17" spans="1:8">
      <c r="A17" s="4" t="s">
        <v>508</v>
      </c>
      <c r="F17" s="6" t="n">
        <v>23747</v>
      </c>
    </row>
    <row r="18" spans="1:8">
      <c r="A18" s="4" t="s">
        <v>504</v>
      </c>
      <c r="D18" s="6" t="n">
        <v>70963</v>
      </c>
      <c r="F18" s="7" t="n">
        <v>70963</v>
      </c>
    </row>
    <row r="19" spans="1:8">
      <c r="A19" s="4" t="s">
        <v>498</v>
      </c>
      <c r="F19" s="4" t="s">
        <v>526</v>
      </c>
    </row>
    <row r="20" spans="1:8">
      <c r="A20" s="4" t="s">
        <v>529</v>
      </c>
    </row>
    <row r="21" spans="1:8">
      <c r="A21" s="3" t="s">
        <v>492</v>
      </c>
    </row>
    <row r="22" spans="1:8">
      <c r="A22" s="4" t="s">
        <v>502</v>
      </c>
      <c r="D22" s="7" t="n">
        <v>40084</v>
      </c>
      <c r="E22" s="7" t="n">
        <v>37444</v>
      </c>
      <c r="F22" s="7" t="n">
        <v>118372</v>
      </c>
      <c r="G22" s="7" t="n">
        <v>109461</v>
      </c>
    </row>
    <row r="23" spans="1:8">
      <c r="A23" s="4" t="s">
        <v>530</v>
      </c>
    </row>
    <row r="24" spans="1:8">
      <c r="A24" s="3" t="s">
        <v>492</v>
      </c>
    </row>
    <row r="25" spans="1:8">
      <c r="A25" s="4" t="s">
        <v>506</v>
      </c>
      <c r="F25" s="7" t="n">
        <v>100000</v>
      </c>
    </row>
    <row r="26" spans="1:8">
      <c r="A26" s="4" t="s">
        <v>531</v>
      </c>
    </row>
    <row r="27" spans="1:8">
      <c r="A27" s="3" t="s">
        <v>492</v>
      </c>
    </row>
    <row r="28" spans="1:8">
      <c r="A28" s="4" t="s">
        <v>404</v>
      </c>
      <c r="C28" s="7" t="n">
        <v>17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32</v>
      </c>
      <c r="B1" s="2" t="s">
        <v>73</v>
      </c>
      <c r="E1" s="2" t="s">
        <v>1</v>
      </c>
    </row>
    <row r="2" spans="1:6">
      <c r="B2" s="2" t="s">
        <v>533</v>
      </c>
      <c r="C2" s="2" t="s">
        <v>2</v>
      </c>
      <c r="D2" s="2" t="s">
        <v>74</v>
      </c>
      <c r="E2" s="2" t="s">
        <v>2</v>
      </c>
      <c r="F2" s="2" t="s">
        <v>74</v>
      </c>
    </row>
    <row r="3" spans="1:6">
      <c r="A3" s="3" t="s">
        <v>492</v>
      </c>
    </row>
    <row r="4" spans="1:6">
      <c r="A4" s="4" t="s">
        <v>404</v>
      </c>
      <c r="E4" s="7" t="n">
        <v>122239</v>
      </c>
      <c r="F4" s="7" t="n">
        <v>172627</v>
      </c>
    </row>
    <row r="5" spans="1:6">
      <c r="A5" s="4" t="s">
        <v>534</v>
      </c>
    </row>
    <row r="6" spans="1:6">
      <c r="A6" s="3" t="s">
        <v>492</v>
      </c>
    </row>
    <row r="7" spans="1:6">
      <c r="A7" s="4" t="s">
        <v>495</v>
      </c>
      <c r="E7" s="7" t="n">
        <v>85964</v>
      </c>
    </row>
    <row r="8" spans="1:6">
      <c r="A8" s="4" t="s">
        <v>535</v>
      </c>
      <c r="E8" s="4" t="s">
        <v>526</v>
      </c>
    </row>
    <row r="9" spans="1:6">
      <c r="A9" s="4" t="s">
        <v>502</v>
      </c>
      <c r="C9" s="7" t="n">
        <v>19133</v>
      </c>
      <c r="D9" s="7" t="n">
        <v>13186</v>
      </c>
      <c r="E9" s="7" t="n">
        <v>51279</v>
      </c>
      <c r="F9" s="7" t="n">
        <v>39985</v>
      </c>
    </row>
    <row r="10" spans="1:6">
      <c r="A10" s="4" t="s">
        <v>497</v>
      </c>
      <c r="E10" s="7" t="n">
        <v>44017</v>
      </c>
    </row>
    <row r="11" spans="1:6">
      <c r="A11" s="4" t="s">
        <v>498</v>
      </c>
      <c r="E11" s="4" t="s">
        <v>526</v>
      </c>
    </row>
    <row r="12" spans="1:6">
      <c r="A12" s="4" t="s">
        <v>536</v>
      </c>
    </row>
    <row r="13" spans="1:6">
      <c r="A13" s="3" t="s">
        <v>492</v>
      </c>
    </row>
    <row r="14" spans="1:6">
      <c r="A14" s="4" t="s">
        <v>404</v>
      </c>
      <c r="B14" s="7" t="n">
        <v>2386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4"/>
    <col customWidth="1" max="2" min="2" width="21"/>
    <col customWidth="1" max="3" min="3" width="26"/>
    <col customWidth="1" max="4" min="4" width="21"/>
    <col customWidth="1" max="5" min="5" width="30"/>
    <col customWidth="1" max="6" min="6" width="21"/>
  </cols>
  <sheetData>
    <row r="1" spans="1:6">
      <c r="A1" s="1" t="s">
        <v>537</v>
      </c>
      <c r="B1" s="2" t="s">
        <v>73</v>
      </c>
      <c r="E1" s="2" t="s">
        <v>1</v>
      </c>
    </row>
    <row r="2" spans="1:6">
      <c r="B2" s="2" t="s">
        <v>331</v>
      </c>
      <c r="C2" s="2" t="s">
        <v>491</v>
      </c>
      <c r="D2" s="2" t="s">
        <v>227</v>
      </c>
      <c r="E2" s="2" t="s">
        <v>538</v>
      </c>
      <c r="F2" s="2" t="s">
        <v>227</v>
      </c>
    </row>
    <row r="3" spans="1:6">
      <c r="A3" s="3" t="s">
        <v>492</v>
      </c>
    </row>
    <row r="4" spans="1:6">
      <c r="A4" s="4" t="s">
        <v>404</v>
      </c>
      <c r="E4" s="7" t="n">
        <v>122239</v>
      </c>
      <c r="F4" s="7" t="n">
        <v>172627</v>
      </c>
    </row>
    <row r="5" spans="1:6">
      <c r="A5" s="4" t="s">
        <v>505</v>
      </c>
    </row>
    <row r="6" spans="1:6">
      <c r="A6" s="3" t="s">
        <v>492</v>
      </c>
    </row>
    <row r="7" spans="1:6">
      <c r="A7" s="4" t="s">
        <v>539</v>
      </c>
      <c r="C7" s="6" t="n">
        <v>3</v>
      </c>
      <c r="E7" s="6" t="n">
        <v>3</v>
      </c>
    </row>
    <row r="8" spans="1:6">
      <c r="A8" s="4" t="s">
        <v>540</v>
      </c>
    </row>
    <row r="9" spans="1:6">
      <c r="A9" s="3" t="s">
        <v>492</v>
      </c>
    </row>
    <row r="10" spans="1:6">
      <c r="A10" s="4" t="s">
        <v>494</v>
      </c>
      <c r="C10" s="6" t="n">
        <v>22</v>
      </c>
      <c r="E10" s="6" t="n">
        <v>22</v>
      </c>
    </row>
    <row r="11" spans="1:6">
      <c r="A11" s="4" t="s">
        <v>495</v>
      </c>
      <c r="E11" s="7" t="n">
        <v>26805</v>
      </c>
    </row>
    <row r="12" spans="1:6">
      <c r="A12" s="4" t="s">
        <v>502</v>
      </c>
      <c r="C12" s="7" t="n">
        <v>6687</v>
      </c>
      <c r="D12" s="7" t="n">
        <v>6599</v>
      </c>
      <c r="E12" s="6" t="n">
        <v>20009</v>
      </c>
      <c r="F12" s="6" t="n">
        <v>19706</v>
      </c>
    </row>
    <row r="13" spans="1:6">
      <c r="A13" s="4" t="s">
        <v>541</v>
      </c>
      <c r="C13" s="6" t="n">
        <v>35656</v>
      </c>
      <c r="E13" s="6" t="n">
        <v>35656</v>
      </c>
    </row>
    <row r="14" spans="1:6">
      <c r="A14" s="4" t="s">
        <v>511</v>
      </c>
      <c r="C14" s="6" t="n">
        <v>3416</v>
      </c>
      <c r="E14" s="6" t="n">
        <v>3416</v>
      </c>
    </row>
    <row r="15" spans="1:6">
      <c r="A15" s="4" t="s">
        <v>542</v>
      </c>
      <c r="C15" s="6" t="n">
        <v>17828</v>
      </c>
      <c r="E15" s="6" t="n">
        <v>17828</v>
      </c>
    </row>
    <row r="16" spans="1:6">
      <c r="A16" s="4" t="s">
        <v>543</v>
      </c>
      <c r="E16" s="7" t="n">
        <v>592</v>
      </c>
    </row>
    <row r="17" spans="1:6">
      <c r="A17" s="4" t="s">
        <v>544</v>
      </c>
      <c r="E17" s="4" t="s">
        <v>545</v>
      </c>
    </row>
    <row r="18" spans="1:6">
      <c r="A18" s="4" t="s">
        <v>546</v>
      </c>
      <c r="E18" s="4" t="s">
        <v>547</v>
      </c>
    </row>
    <row r="19" spans="1:6">
      <c r="A19" s="4" t="s">
        <v>497</v>
      </c>
      <c r="E19" s="7" t="n">
        <v>2439</v>
      </c>
    </row>
    <row r="20" spans="1:6">
      <c r="A20" s="4" t="s">
        <v>498</v>
      </c>
      <c r="E20" s="4" t="s">
        <v>526</v>
      </c>
    </row>
    <row r="21" spans="1:6">
      <c r="A21" s="4" t="s">
        <v>548</v>
      </c>
    </row>
    <row r="22" spans="1:6">
      <c r="A22" s="3" t="s">
        <v>492</v>
      </c>
    </row>
    <row r="23" spans="1:6">
      <c r="A23" s="4" t="s">
        <v>495</v>
      </c>
      <c r="E23" s="7" t="n">
        <v>1366</v>
      </c>
    </row>
    <row r="24" spans="1:6">
      <c r="A24" s="4" t="s">
        <v>502</v>
      </c>
      <c r="C24" s="7" t="n">
        <v>341</v>
      </c>
      <c r="D24" s="7" t="n">
        <v>332</v>
      </c>
      <c r="E24" s="7" t="n">
        <v>1024</v>
      </c>
      <c r="F24" s="7" t="n">
        <v>994</v>
      </c>
    </row>
    <row r="25" spans="1:6">
      <c r="A25" s="4" t="s">
        <v>549</v>
      </c>
      <c r="E25" s="6" t="n">
        <v>48</v>
      </c>
    </row>
    <row r="26" spans="1:6">
      <c r="A26" s="4" t="s">
        <v>539</v>
      </c>
      <c r="C26" s="6" t="n">
        <v>1</v>
      </c>
      <c r="E26" s="6" t="n">
        <v>1</v>
      </c>
    </row>
    <row r="27" spans="1:6">
      <c r="A27" s="4" t="s">
        <v>550</v>
      </c>
    </row>
    <row r="28" spans="1:6">
      <c r="A28" s="3" t="s">
        <v>492</v>
      </c>
    </row>
    <row r="29" spans="1:6">
      <c r="A29" s="4" t="s">
        <v>404</v>
      </c>
      <c r="B29" s="7" t="n">
        <v>2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21"/>
    <col customWidth="1" max="3" min="3" width="48"/>
    <col customWidth="1" max="4" min="4" width="21"/>
  </cols>
  <sheetData>
    <row r="1" spans="1:4">
      <c r="A1" s="1" t="s">
        <v>551</v>
      </c>
      <c r="B1" s="2" t="s">
        <v>73</v>
      </c>
      <c r="C1" s="2" t="s">
        <v>1</v>
      </c>
    </row>
    <row r="2" spans="1:4">
      <c r="B2" s="2" t="s">
        <v>331</v>
      </c>
      <c r="C2" s="2" t="s">
        <v>552</v>
      </c>
      <c r="D2" s="2" t="s">
        <v>227</v>
      </c>
    </row>
    <row r="3" spans="1:4">
      <c r="A3" s="3" t="s">
        <v>492</v>
      </c>
    </row>
    <row r="4" spans="1:4">
      <c r="A4" s="4" t="s">
        <v>553</v>
      </c>
      <c r="C4" s="6" t="n">
        <v>14</v>
      </c>
    </row>
    <row r="5" spans="1:4">
      <c r="A5" s="4" t="s">
        <v>554</v>
      </c>
      <c r="C5" s="7" t="n">
        <v>122239</v>
      </c>
      <c r="D5" s="7" t="n">
        <v>172627</v>
      </c>
    </row>
    <row r="6" spans="1:4">
      <c r="A6" s="4" t="s">
        <v>342</v>
      </c>
    </row>
    <row r="7" spans="1:4">
      <c r="A7" s="3" t="s">
        <v>492</v>
      </c>
    </row>
    <row r="8" spans="1:4">
      <c r="A8" s="4" t="s">
        <v>555</v>
      </c>
      <c r="C8" s="6" t="n">
        <v>198</v>
      </c>
    </row>
    <row r="9" spans="1:4">
      <c r="A9" s="4" t="s">
        <v>344</v>
      </c>
      <c r="C9" s="6" t="n">
        <v>5</v>
      </c>
    </row>
    <row r="10" spans="1:4">
      <c r="A10" s="4" t="s">
        <v>556</v>
      </c>
    </row>
    <row r="11" spans="1:4">
      <c r="A11" s="3" t="s">
        <v>492</v>
      </c>
    </row>
    <row r="12" spans="1:4">
      <c r="A12" s="4" t="s">
        <v>555</v>
      </c>
      <c r="C12" s="6" t="n">
        <v>198</v>
      </c>
    </row>
    <row r="13" spans="1:4">
      <c r="A13" s="4" t="s">
        <v>554</v>
      </c>
      <c r="C13" s="7" t="n">
        <v>75314</v>
      </c>
    </row>
    <row r="14" spans="1:4">
      <c r="A14" s="4" t="s">
        <v>557</v>
      </c>
      <c r="C14" s="4" t="s">
        <v>558</v>
      </c>
    </row>
    <row r="15" spans="1:4">
      <c r="A15" s="4" t="s">
        <v>559</v>
      </c>
    </row>
    <row r="16" spans="1:4">
      <c r="A16" s="3" t="s">
        <v>492</v>
      </c>
    </row>
    <row r="17" spans="1:4">
      <c r="A17" s="4" t="s">
        <v>555</v>
      </c>
      <c r="C17" s="6" t="n">
        <v>40</v>
      </c>
    </row>
    <row r="18" spans="1:4">
      <c r="A18" s="4" t="s">
        <v>560</v>
      </c>
      <c r="C18" s="6" t="n">
        <v>2</v>
      </c>
    </row>
    <row r="19" spans="1:4">
      <c r="A19" s="4" t="s">
        <v>520</v>
      </c>
      <c r="C19" s="4" t="s">
        <v>435</v>
      </c>
    </row>
    <row r="20" spans="1:4">
      <c r="A20" s="4" t="s">
        <v>561</v>
      </c>
    </row>
    <row r="21" spans="1:4">
      <c r="A21" s="3" t="s">
        <v>492</v>
      </c>
    </row>
    <row r="22" spans="1:4">
      <c r="A22" s="4" t="s">
        <v>555</v>
      </c>
      <c r="C22" s="6" t="n">
        <v>39</v>
      </c>
    </row>
    <row r="23" spans="1:4">
      <c r="A23" s="4" t="s">
        <v>560</v>
      </c>
      <c r="C23" s="6" t="n">
        <v>2</v>
      </c>
    </row>
    <row r="24" spans="1:4">
      <c r="A24" s="4" t="s">
        <v>520</v>
      </c>
      <c r="C24" s="4" t="s">
        <v>435</v>
      </c>
    </row>
    <row r="25" spans="1:4">
      <c r="A25" s="4" t="s">
        <v>562</v>
      </c>
    </row>
    <row r="26" spans="1:4">
      <c r="A26" s="3" t="s">
        <v>492</v>
      </c>
    </row>
    <row r="27" spans="1:4">
      <c r="A27" s="4" t="s">
        <v>554</v>
      </c>
      <c r="B27" s="7" t="n">
        <v>3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3" t="s">
        <v>108</v>
      </c>
    </row>
    <row r="4" spans="1:5">
      <c r="A4" s="4" t="s">
        <v>109</v>
      </c>
      <c r="B4" s="7" t="n">
        <v>2122</v>
      </c>
      <c r="C4" s="7" t="n">
        <v>1458</v>
      </c>
      <c r="D4" s="7" t="n">
        <v>6114</v>
      </c>
      <c r="E4" s="7" t="n">
        <v>4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r="A1" s="1" t="s">
        <v>563</v>
      </c>
      <c r="B1" s="2" t="s">
        <v>491</v>
      </c>
    </row>
    <row r="2" spans="1:2">
      <c r="A2" s="4" t="s">
        <v>564</v>
      </c>
    </row>
    <row r="3" spans="1:2">
      <c r="A3" s="3" t="s">
        <v>492</v>
      </c>
    </row>
    <row r="4" spans="1:2">
      <c r="A4" s="4" t="s">
        <v>494</v>
      </c>
      <c r="B4" s="6" t="n">
        <v>22</v>
      </c>
    </row>
    <row r="5" spans="1:2">
      <c r="A5" s="4" t="s">
        <v>541</v>
      </c>
      <c r="B5" s="7" t="n">
        <v>50000</v>
      </c>
    </row>
    <row r="6" spans="1:2">
      <c r="A6" s="4" t="s">
        <v>511</v>
      </c>
      <c r="B6" s="7" t="n">
        <v>18654</v>
      </c>
    </row>
    <row r="7" spans="1:2">
      <c r="A7" s="4" t="s">
        <v>565</v>
      </c>
    </row>
    <row r="8" spans="1:2">
      <c r="A8" s="3" t="s">
        <v>492</v>
      </c>
    </row>
    <row r="9" spans="1:2">
      <c r="A9" s="4" t="s">
        <v>494</v>
      </c>
      <c r="B9" s="6" t="n">
        <v>11</v>
      </c>
    </row>
    <row r="10" spans="1:2">
      <c r="A10" s="4" t="s">
        <v>541</v>
      </c>
      <c r="B10" s="7" t="n">
        <v>40000</v>
      </c>
    </row>
    <row r="11" spans="1:2">
      <c r="A11" s="4" t="s">
        <v>511</v>
      </c>
      <c r="B11" s="7" t="n">
        <v>290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r="A1" s="1" t="s">
        <v>566</v>
      </c>
      <c r="B1" s="2" t="s">
        <v>73</v>
      </c>
      <c r="D1" s="2" t="s">
        <v>1</v>
      </c>
    </row>
    <row r="2" spans="1:5">
      <c r="B2" s="2" t="s">
        <v>491</v>
      </c>
      <c r="C2" s="2" t="s">
        <v>227</v>
      </c>
      <c r="D2" s="2" t="s">
        <v>491</v>
      </c>
      <c r="E2" s="2" t="s">
        <v>227</v>
      </c>
    </row>
    <row r="3" spans="1:5">
      <c r="A3" s="3" t="s">
        <v>492</v>
      </c>
    </row>
    <row r="4" spans="1:5">
      <c r="A4" s="4" t="s">
        <v>567</v>
      </c>
      <c r="B4" s="6" t="n">
        <v>302</v>
      </c>
      <c r="D4" s="6" t="n">
        <v>302</v>
      </c>
    </row>
    <row r="5" spans="1:5">
      <c r="A5" s="4" t="s">
        <v>539</v>
      </c>
      <c r="B5" s="6" t="n">
        <v>3</v>
      </c>
      <c r="D5" s="6" t="n">
        <v>3</v>
      </c>
    </row>
    <row r="6" spans="1:5">
      <c r="A6" s="4" t="s">
        <v>568</v>
      </c>
      <c r="B6" s="7" t="n">
        <v>2248</v>
      </c>
      <c r="C6" s="7" t="n">
        <v>6560</v>
      </c>
      <c r="D6" s="7" t="n">
        <v>12618</v>
      </c>
      <c r="E6" s="7" t="n">
        <v>17395</v>
      </c>
    </row>
    <row r="7" spans="1:5">
      <c r="A7" s="4" t="s">
        <v>569</v>
      </c>
      <c r="B7" s="6" t="n">
        <v>0</v>
      </c>
      <c r="C7" s="6" t="n">
        <v>0</v>
      </c>
      <c r="D7" s="6" t="n">
        <v>592</v>
      </c>
      <c r="E7" s="6" t="n">
        <v>1295</v>
      </c>
    </row>
    <row r="8" spans="1:5">
      <c r="A8" s="4" t="s">
        <v>570</v>
      </c>
      <c r="B8" s="6" t="n">
        <v>2248</v>
      </c>
      <c r="C8" s="6" t="n">
        <v>6560</v>
      </c>
      <c r="D8" s="6" t="n">
        <v>12026</v>
      </c>
      <c r="E8" s="6" t="n">
        <v>16100</v>
      </c>
    </row>
    <row r="9" spans="1:5">
      <c r="A9" s="4" t="s">
        <v>506</v>
      </c>
      <c r="B9" s="6" t="n">
        <v>35123</v>
      </c>
      <c r="C9" s="6" t="n">
        <v>28969</v>
      </c>
      <c r="D9" s="6" t="n">
        <v>80867</v>
      </c>
      <c r="E9" s="6" t="n">
        <v>65973</v>
      </c>
    </row>
    <row r="10" spans="1:5">
      <c r="A10" s="4" t="s">
        <v>571</v>
      </c>
      <c r="B10" s="7" t="n">
        <v>15103</v>
      </c>
      <c r="C10" s="7" t="n">
        <v>11970</v>
      </c>
      <c r="D10" s="7" t="n">
        <v>33897</v>
      </c>
      <c r="E10" s="7" t="n">
        <v>275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7"/>
  </cols>
  <sheetData>
    <row r="1" spans="1:2">
      <c r="A1" s="1" t="s">
        <v>572</v>
      </c>
      <c r="B1" s="2" t="s">
        <v>1</v>
      </c>
    </row>
    <row r="2" spans="1:2">
      <c r="B2" s="2" t="s">
        <v>573</v>
      </c>
    </row>
    <row r="3" spans="1:2">
      <c r="A3" s="4" t="s">
        <v>405</v>
      </c>
    </row>
    <row r="4" spans="1:2">
      <c r="A4" s="3" t="s">
        <v>184</v>
      </c>
    </row>
    <row r="5" spans="1:2">
      <c r="A5" s="4" t="s">
        <v>574</v>
      </c>
      <c r="B5" s="7" t="n">
        <v>7080</v>
      </c>
    </row>
    <row r="6" spans="1:2">
      <c r="A6" s="4" t="s">
        <v>459</v>
      </c>
    </row>
    <row r="7" spans="1:2">
      <c r="A7" s="3" t="s">
        <v>184</v>
      </c>
    </row>
    <row r="8" spans="1:2">
      <c r="A8" s="4" t="s">
        <v>574</v>
      </c>
      <c r="B8" s="7" t="n">
        <v>28619</v>
      </c>
    </row>
    <row r="9" spans="1:2">
      <c r="A9" s="4" t="s">
        <v>575</v>
      </c>
    </row>
    <row r="10" spans="1:2">
      <c r="A10" s="3" t="s">
        <v>184</v>
      </c>
    </row>
    <row r="11" spans="1:2">
      <c r="A11" s="4" t="s">
        <v>576</v>
      </c>
      <c r="B11" s="6" t="n">
        <v>3420000</v>
      </c>
    </row>
    <row r="12" spans="1:2">
      <c r="A12" s="4" t="s">
        <v>577</v>
      </c>
      <c r="B12" s="7" t="n">
        <v>17407</v>
      </c>
    </row>
    <row r="13" spans="1:2">
      <c r="A13" s="4" t="s">
        <v>578</v>
      </c>
    </row>
    <row r="14" spans="1:2">
      <c r="A14" s="3" t="s">
        <v>184</v>
      </c>
    </row>
    <row r="15" spans="1:2">
      <c r="A15" s="4" t="s">
        <v>576</v>
      </c>
      <c r="B15" s="6" t="n">
        <v>2503777</v>
      </c>
    </row>
    <row r="16" spans="1:2">
      <c r="A16" s="4" t="s">
        <v>577</v>
      </c>
      <c r="B16" s="7" t="n">
        <v>66374</v>
      </c>
    </row>
    <row r="17" spans="1:2">
      <c r="A17" s="4" t="s">
        <v>579</v>
      </c>
    </row>
    <row r="18" spans="1:2">
      <c r="A18" s="3" t="s">
        <v>184</v>
      </c>
    </row>
    <row r="19" spans="1:2">
      <c r="A19" s="4" t="s">
        <v>580</v>
      </c>
      <c r="B19" s="6" t="n">
        <v>24487</v>
      </c>
    </row>
    <row r="20" spans="1:2">
      <c r="A20" s="4" t="s">
        <v>581</v>
      </c>
    </row>
    <row r="21" spans="1:2">
      <c r="A21" s="3" t="s">
        <v>184</v>
      </c>
    </row>
    <row r="22" spans="1:2">
      <c r="A22" s="4" t="s">
        <v>580</v>
      </c>
      <c r="B22" s="6" t="n">
        <v>94993</v>
      </c>
    </row>
    <row r="23" spans="1:2">
      <c r="A23" s="4" t="s">
        <v>582</v>
      </c>
    </row>
    <row r="24" spans="1:2">
      <c r="A24" s="3" t="s">
        <v>184</v>
      </c>
    </row>
    <row r="25" spans="1:2">
      <c r="A25" s="4" t="s">
        <v>580</v>
      </c>
      <c r="B25" s="6" t="n">
        <v>24487</v>
      </c>
    </row>
    <row r="26" spans="1:2">
      <c r="A26" s="4" t="s">
        <v>583</v>
      </c>
    </row>
    <row r="27" spans="1:2">
      <c r="A27" s="3" t="s">
        <v>184</v>
      </c>
    </row>
    <row r="28" spans="1:2">
      <c r="A28" s="4" t="s">
        <v>580</v>
      </c>
      <c r="B28" s="6" t="n">
        <v>94993</v>
      </c>
    </row>
    <row r="29" spans="1:2">
      <c r="A29" s="4" t="s">
        <v>584</v>
      </c>
    </row>
    <row r="30" spans="1:2">
      <c r="A30" s="3" t="s">
        <v>184</v>
      </c>
    </row>
    <row r="31" spans="1:2">
      <c r="A31" s="4" t="s">
        <v>580</v>
      </c>
      <c r="B31" s="6" t="n">
        <v>0</v>
      </c>
    </row>
    <row r="32" spans="1:2">
      <c r="A32" s="4" t="s">
        <v>585</v>
      </c>
    </row>
    <row r="33" spans="1:2">
      <c r="A33" s="3" t="s">
        <v>184</v>
      </c>
    </row>
    <row r="34" spans="1:2">
      <c r="A34" s="4" t="s">
        <v>580</v>
      </c>
      <c r="B34" s="6" t="n">
        <v>0</v>
      </c>
    </row>
    <row r="35" spans="1:2">
      <c r="A35" s="4" t="s">
        <v>586</v>
      </c>
    </row>
    <row r="36" spans="1:2">
      <c r="A36" s="3" t="s">
        <v>184</v>
      </c>
    </row>
    <row r="37" spans="1:2">
      <c r="A37" s="4" t="s">
        <v>580</v>
      </c>
      <c r="B37" s="6" t="n">
        <v>0</v>
      </c>
    </row>
    <row r="38" spans="1:2">
      <c r="A38" s="4" t="s">
        <v>587</v>
      </c>
    </row>
    <row r="39" spans="1:2">
      <c r="A39" s="3" t="s">
        <v>184</v>
      </c>
    </row>
    <row r="40" spans="1:2">
      <c r="A40" s="4" t="s">
        <v>580</v>
      </c>
      <c r="B4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8</v>
      </c>
      <c r="B1" s="2" t="s">
        <v>2</v>
      </c>
      <c r="C1" s="2" t="s">
        <v>311</v>
      </c>
      <c r="D1" s="2" t="s">
        <v>25</v>
      </c>
    </row>
    <row r="2" spans="1:4">
      <c r="A2" s="4" t="s">
        <v>318</v>
      </c>
    </row>
    <row r="3" spans="1:4">
      <c r="A3" s="3" t="s">
        <v>184</v>
      </c>
    </row>
    <row r="4" spans="1:4">
      <c r="A4" s="4" t="s">
        <v>314</v>
      </c>
      <c r="B4" s="4" t="s">
        <v>319</v>
      </c>
      <c r="C4" s="4" t="s">
        <v>319</v>
      </c>
      <c r="D4" s="4" t="s">
        <v>319</v>
      </c>
    </row>
    <row r="5" spans="1:4">
      <c r="A5" s="4" t="s">
        <v>589</v>
      </c>
    </row>
    <row r="6" spans="1:4">
      <c r="A6" s="3" t="s">
        <v>184</v>
      </c>
    </row>
    <row r="7" spans="1:4">
      <c r="A7" s="4" t="s">
        <v>314</v>
      </c>
      <c r="B7" s="4" t="s">
        <v>323</v>
      </c>
      <c r="D7" s="4" t="s">
        <v>323</v>
      </c>
    </row>
    <row r="8" spans="1:4">
      <c r="A8" s="4" t="s">
        <v>590</v>
      </c>
    </row>
    <row r="9" spans="1:4">
      <c r="A9" s="3" t="s">
        <v>184</v>
      </c>
    </row>
    <row r="10" spans="1:4">
      <c r="A10" s="4" t="s">
        <v>314</v>
      </c>
      <c r="B10" s="4" t="s">
        <v>591</v>
      </c>
      <c r="D10" s="4" t="s">
        <v>591</v>
      </c>
    </row>
    <row r="11" spans="1:4">
      <c r="A11" s="4" t="s">
        <v>313</v>
      </c>
    </row>
    <row r="12" spans="1:4">
      <c r="A12" s="3" t="s">
        <v>184</v>
      </c>
    </row>
    <row r="13" spans="1:4">
      <c r="A13" s="4" t="s">
        <v>314</v>
      </c>
      <c r="B13" s="4" t="s">
        <v>315</v>
      </c>
      <c r="D13" s="4" t="s">
        <v>315</v>
      </c>
    </row>
    <row r="14" spans="1:4">
      <c r="A14" s="4" t="s">
        <v>592</v>
      </c>
    </row>
    <row r="15" spans="1:4">
      <c r="A15" s="3" t="s">
        <v>184</v>
      </c>
    </row>
    <row r="16" spans="1:4">
      <c r="A16" s="4" t="s">
        <v>314</v>
      </c>
      <c r="B16" s="4" t="s">
        <v>547</v>
      </c>
      <c r="D16" s="4" t="s">
        <v>547</v>
      </c>
    </row>
    <row r="17" spans="1:4">
      <c r="A17" s="4" t="s">
        <v>593</v>
      </c>
    </row>
    <row r="18" spans="1:4">
      <c r="A18" s="3" t="s">
        <v>184</v>
      </c>
    </row>
    <row r="19" spans="1:4">
      <c r="A19" s="4" t="s">
        <v>314</v>
      </c>
      <c r="B19" s="4" t="s">
        <v>594</v>
      </c>
      <c r="D19" s="4" t="s">
        <v>594</v>
      </c>
    </row>
    <row r="20" spans="1:4">
      <c r="A20" s="4" t="s">
        <v>595</v>
      </c>
    </row>
    <row r="21" spans="1:4">
      <c r="A21" s="3" t="s">
        <v>184</v>
      </c>
    </row>
    <row r="22" spans="1:4">
      <c r="A22" s="4" t="s">
        <v>314</v>
      </c>
      <c r="B22" s="4" t="s">
        <v>596</v>
      </c>
      <c r="D22" s="4" t="s">
        <v>596</v>
      </c>
    </row>
    <row r="23" spans="1:4">
      <c r="A23" s="4" t="s">
        <v>597</v>
      </c>
    </row>
    <row r="24" spans="1:4">
      <c r="A24" s="3" t="s">
        <v>184</v>
      </c>
    </row>
    <row r="25" spans="1:4">
      <c r="A25" s="4" t="s">
        <v>314</v>
      </c>
      <c r="B25" s="4" t="s">
        <v>594</v>
      </c>
      <c r="D25" s="4" t="s">
        <v>594</v>
      </c>
    </row>
    <row r="26" spans="1:4">
      <c r="A26" s="4" t="s">
        <v>316</v>
      </c>
    </row>
    <row r="27" spans="1:4">
      <c r="A27" s="3" t="s">
        <v>184</v>
      </c>
    </row>
    <row r="28" spans="1:4">
      <c r="A28" s="4" t="s">
        <v>314</v>
      </c>
      <c r="B28" s="4" t="s">
        <v>317</v>
      </c>
      <c r="D28" s="4" t="s">
        <v>317</v>
      </c>
    </row>
    <row r="29" spans="1:4">
      <c r="A29" s="4" t="s">
        <v>598</v>
      </c>
    </row>
    <row r="30" spans="1:4">
      <c r="A30" s="3" t="s">
        <v>184</v>
      </c>
    </row>
    <row r="31" spans="1:4">
      <c r="A31" s="4" t="s">
        <v>314</v>
      </c>
      <c r="B31" s="4" t="s">
        <v>599</v>
      </c>
      <c r="D31" s="4" t="s">
        <v>599</v>
      </c>
    </row>
    <row r="32" spans="1:4">
      <c r="A32" s="4" t="s">
        <v>600</v>
      </c>
    </row>
    <row r="33" spans="1:4">
      <c r="A33" s="3" t="s">
        <v>184</v>
      </c>
    </row>
    <row r="34" spans="1:4">
      <c r="A34" s="4" t="s">
        <v>601</v>
      </c>
      <c r="B34" s="7" t="n">
        <v>2744336</v>
      </c>
      <c r="D34" s="7" t="n">
        <v>2462034</v>
      </c>
    </row>
    <row r="35" spans="1:4">
      <c r="A35" s="4" t="s">
        <v>602</v>
      </c>
    </row>
    <row r="36" spans="1:4">
      <c r="A36" s="3" t="s">
        <v>184</v>
      </c>
    </row>
    <row r="37" spans="1:4">
      <c r="A37" s="4" t="s">
        <v>601</v>
      </c>
      <c r="B37" s="6" t="n">
        <v>0</v>
      </c>
      <c r="D37" s="6" t="n">
        <v>275813</v>
      </c>
    </row>
    <row r="38" spans="1:4">
      <c r="A38" s="4" t="s">
        <v>603</v>
      </c>
    </row>
    <row r="39" spans="1:4">
      <c r="A39" s="3" t="s">
        <v>184</v>
      </c>
    </row>
    <row r="40" spans="1:4">
      <c r="A40" s="4" t="s">
        <v>601</v>
      </c>
      <c r="B40" s="6" t="n">
        <v>0</v>
      </c>
      <c r="D40" s="6" t="n">
        <v>311181</v>
      </c>
    </row>
    <row r="41" spans="1:4">
      <c r="A41" s="4" t="s">
        <v>604</v>
      </c>
    </row>
    <row r="42" spans="1:4">
      <c r="A42" s="3" t="s">
        <v>184</v>
      </c>
    </row>
    <row r="43" spans="1:4">
      <c r="A43" s="4" t="s">
        <v>601</v>
      </c>
      <c r="B43" s="6" t="n">
        <v>363426</v>
      </c>
      <c r="D43" s="6" t="n">
        <v>370438</v>
      </c>
    </row>
    <row r="44" spans="1:4">
      <c r="A44" s="4" t="s">
        <v>605</v>
      </c>
    </row>
    <row r="45" spans="1:4">
      <c r="A45" s="3" t="s">
        <v>184</v>
      </c>
    </row>
    <row r="46" spans="1:4">
      <c r="A46" s="4" t="s">
        <v>601</v>
      </c>
      <c r="B46" s="6" t="n">
        <v>425874</v>
      </c>
      <c r="D46" s="6" t="n">
        <v>0</v>
      </c>
    </row>
    <row r="47" spans="1:4">
      <c r="A47" s="4" t="s">
        <v>606</v>
      </c>
    </row>
    <row r="48" spans="1:4">
      <c r="A48" s="3" t="s">
        <v>184</v>
      </c>
    </row>
    <row r="49" spans="1:4">
      <c r="A49" s="4" t="s">
        <v>601</v>
      </c>
      <c r="B49" s="6" t="n">
        <v>544650</v>
      </c>
      <c r="D49" s="6" t="n">
        <v>515760</v>
      </c>
    </row>
    <row r="50" spans="1:4">
      <c r="A50" s="4" t="s">
        <v>607</v>
      </c>
    </row>
    <row r="51" spans="1:4">
      <c r="A51" s="3" t="s">
        <v>184</v>
      </c>
    </row>
    <row r="52" spans="1:4">
      <c r="A52" s="4" t="s">
        <v>601</v>
      </c>
      <c r="B52" s="6" t="n">
        <v>311609</v>
      </c>
      <c r="D52" s="6" t="n">
        <v>295709</v>
      </c>
    </row>
    <row r="53" spans="1:4">
      <c r="A53" s="4" t="s">
        <v>608</v>
      </c>
    </row>
    <row r="54" spans="1:4">
      <c r="A54" s="3" t="s">
        <v>184</v>
      </c>
    </row>
    <row r="55" spans="1:4">
      <c r="A55" s="4" t="s">
        <v>601</v>
      </c>
      <c r="B55" s="6" t="n">
        <v>361205</v>
      </c>
      <c r="D55" s="6" t="n">
        <v>346010</v>
      </c>
    </row>
    <row r="56" spans="1:4">
      <c r="A56" s="4" t="s">
        <v>609</v>
      </c>
    </row>
    <row r="57" spans="1:4">
      <c r="A57" s="3" t="s">
        <v>184</v>
      </c>
    </row>
    <row r="58" spans="1:4">
      <c r="A58" s="4" t="s">
        <v>601</v>
      </c>
      <c r="B58" s="6" t="n">
        <v>356846</v>
      </c>
      <c r="D58" s="6" t="n">
        <v>338426</v>
      </c>
    </row>
    <row r="59" spans="1:4">
      <c r="A59" s="4" t="s">
        <v>610</v>
      </c>
    </row>
    <row r="60" spans="1:4">
      <c r="A60" s="3" t="s">
        <v>184</v>
      </c>
    </row>
    <row r="61" spans="1:4">
      <c r="A61" s="4" t="s">
        <v>601</v>
      </c>
      <c r="B61" s="6" t="n">
        <v>372173</v>
      </c>
      <c r="D61" s="6" t="n">
        <v>0</v>
      </c>
    </row>
    <row r="62" spans="1:4">
      <c r="A62" s="4" t="s">
        <v>611</v>
      </c>
    </row>
    <row r="63" spans="1:4">
      <c r="A63" s="3" t="s">
        <v>184</v>
      </c>
    </row>
    <row r="64" spans="1:4">
      <c r="A64" s="4" t="s">
        <v>601</v>
      </c>
      <c r="B64" s="6" t="n">
        <v>8553</v>
      </c>
      <c r="D64" s="6" t="n">
        <v>8697</v>
      </c>
    </row>
    <row r="65" spans="1:4">
      <c r="A65" s="4" t="s">
        <v>612</v>
      </c>
    </row>
    <row r="66" spans="1:4">
      <c r="A66" s="3" t="s">
        <v>184</v>
      </c>
    </row>
    <row r="67" spans="1:4">
      <c r="A67" s="4" t="s">
        <v>601</v>
      </c>
      <c r="B67" s="6" t="n">
        <v>2572956</v>
      </c>
      <c r="D67" s="6" t="n">
        <v>2411917</v>
      </c>
    </row>
    <row r="68" spans="1:4">
      <c r="A68" s="4" t="s">
        <v>613</v>
      </c>
    </row>
    <row r="69" spans="1:4">
      <c r="A69" s="3" t="s">
        <v>184</v>
      </c>
    </row>
    <row r="70" spans="1:4">
      <c r="A70" s="4" t="s">
        <v>601</v>
      </c>
      <c r="B70" s="6" t="n">
        <v>0</v>
      </c>
      <c r="D70" s="6" t="n">
        <v>274869</v>
      </c>
    </row>
    <row r="71" spans="1:4">
      <c r="A71" s="4" t="s">
        <v>614</v>
      </c>
    </row>
    <row r="72" spans="1:4">
      <c r="A72" s="3" t="s">
        <v>184</v>
      </c>
    </row>
    <row r="73" spans="1:4">
      <c r="A73" s="4" t="s">
        <v>601</v>
      </c>
      <c r="B73" s="6" t="n">
        <v>0</v>
      </c>
      <c r="D73" s="6" t="n">
        <v>299576</v>
      </c>
    </row>
    <row r="74" spans="1:4">
      <c r="A74" s="4" t="s">
        <v>615</v>
      </c>
    </row>
    <row r="75" spans="1:4">
      <c r="A75" s="3" t="s">
        <v>184</v>
      </c>
    </row>
    <row r="76" spans="1:4">
      <c r="A76" s="4" t="s">
        <v>601</v>
      </c>
      <c r="B76" s="6" t="n">
        <v>349246</v>
      </c>
      <c r="D76" s="6" t="n">
        <v>348821</v>
      </c>
    </row>
    <row r="77" spans="1:4">
      <c r="A77" s="4" t="s">
        <v>616</v>
      </c>
    </row>
    <row r="78" spans="1:4">
      <c r="A78" s="3" t="s">
        <v>184</v>
      </c>
    </row>
    <row r="79" spans="1:4">
      <c r="A79" s="4" t="s">
        <v>601</v>
      </c>
      <c r="B79" s="6" t="n">
        <v>393697</v>
      </c>
      <c r="D79" s="6" t="n">
        <v>0</v>
      </c>
    </row>
    <row r="80" spans="1:4">
      <c r="A80" s="4" t="s">
        <v>617</v>
      </c>
    </row>
    <row r="81" spans="1:4">
      <c r="A81" s="3" t="s">
        <v>184</v>
      </c>
    </row>
    <row r="82" spans="1:4">
      <c r="A82" s="4" t="s">
        <v>601</v>
      </c>
      <c r="B82" s="6" t="n">
        <v>492884</v>
      </c>
      <c r="D82" s="6" t="n">
        <v>491974</v>
      </c>
    </row>
    <row r="83" spans="1:4">
      <c r="A83" s="4" t="s">
        <v>618</v>
      </c>
    </row>
    <row r="84" spans="1:4">
      <c r="A84" s="3" t="s">
        <v>184</v>
      </c>
    </row>
    <row r="85" spans="1:4">
      <c r="A85" s="4" t="s">
        <v>601</v>
      </c>
      <c r="B85" s="6" t="n">
        <v>298062</v>
      </c>
      <c r="D85" s="6" t="n">
        <v>297845</v>
      </c>
    </row>
    <row r="86" spans="1:4">
      <c r="A86" s="4" t="s">
        <v>619</v>
      </c>
    </row>
    <row r="87" spans="1:4">
      <c r="A87" s="3" t="s">
        <v>184</v>
      </c>
    </row>
    <row r="88" spans="1:4">
      <c r="A88" s="4" t="s">
        <v>601</v>
      </c>
      <c r="B88" s="6" t="n">
        <v>346978</v>
      </c>
      <c r="D88" s="6" t="n">
        <v>346674</v>
      </c>
    </row>
    <row r="89" spans="1:4">
      <c r="A89" s="4" t="s">
        <v>620</v>
      </c>
    </row>
    <row r="90" spans="1:4">
      <c r="A90" s="3" t="s">
        <v>184</v>
      </c>
    </row>
    <row r="91" spans="1:4">
      <c r="A91" s="4" t="s">
        <v>601</v>
      </c>
      <c r="B91" s="6" t="n">
        <v>344196</v>
      </c>
      <c r="D91" s="6" t="n">
        <v>343680</v>
      </c>
    </row>
    <row r="92" spans="1:4">
      <c r="A92" s="4" t="s">
        <v>621</v>
      </c>
    </row>
    <row r="93" spans="1:4">
      <c r="A93" s="3" t="s">
        <v>184</v>
      </c>
    </row>
    <row r="94" spans="1:4">
      <c r="A94" s="4" t="s">
        <v>601</v>
      </c>
      <c r="B94" s="6" t="n">
        <v>339415</v>
      </c>
      <c r="D94" s="6" t="n">
        <v>0</v>
      </c>
    </row>
    <row r="95" spans="1:4">
      <c r="A95" s="4" t="s">
        <v>622</v>
      </c>
    </row>
    <row r="96" spans="1:4">
      <c r="A96" s="3" t="s">
        <v>184</v>
      </c>
    </row>
    <row r="97" spans="1:4">
      <c r="A97" s="4" t="s">
        <v>601</v>
      </c>
      <c r="B97" s="7" t="n">
        <v>8478</v>
      </c>
      <c r="D97" s="7" t="n">
        <v>84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0</v>
      </c>
      <c r="B1" s="2" t="s">
        <v>1</v>
      </c>
    </row>
    <row r="2" spans="1:3">
      <c r="B2" s="2" t="s">
        <v>2</v>
      </c>
      <c r="C2" s="2" t="s">
        <v>74</v>
      </c>
    </row>
    <row r="3" spans="1:3">
      <c r="A3" s="3" t="s">
        <v>111</v>
      </c>
    </row>
    <row r="4" spans="1:3">
      <c r="A4" s="4" t="s">
        <v>96</v>
      </c>
      <c r="B4" s="7" t="n">
        <v>159924</v>
      </c>
      <c r="C4" s="7" t="n">
        <v>185912</v>
      </c>
    </row>
    <row r="5" spans="1:3">
      <c r="A5" s="3" t="s">
        <v>112</v>
      </c>
    </row>
    <row r="6" spans="1:3">
      <c r="A6" s="4" t="s">
        <v>82</v>
      </c>
      <c r="B6" s="6" t="n">
        <v>266192</v>
      </c>
      <c r="C6" s="6" t="n">
        <v>243812</v>
      </c>
    </row>
    <row r="7" spans="1:3">
      <c r="A7" s="4" t="s">
        <v>113</v>
      </c>
      <c r="B7" s="6" t="n">
        <v>6114</v>
      </c>
      <c r="C7" s="6" t="n">
        <v>4374</v>
      </c>
    </row>
    <row r="8" spans="1:3">
      <c r="A8" s="4" t="s">
        <v>114</v>
      </c>
      <c r="B8" s="6" t="n">
        <v>-10377</v>
      </c>
      <c r="C8" s="6" t="n">
        <v>-5807</v>
      </c>
    </row>
    <row r="9" spans="1:3">
      <c r="A9" s="4" t="s">
        <v>115</v>
      </c>
      <c r="B9" s="6" t="n">
        <v>34945</v>
      </c>
      <c r="C9" s="6" t="n">
        <v>20098</v>
      </c>
    </row>
    <row r="10" spans="1:3">
      <c r="A10" s="4" t="s">
        <v>116</v>
      </c>
      <c r="B10" s="6" t="n">
        <v>-57890</v>
      </c>
      <c r="C10" s="6" t="n">
        <v>-51840</v>
      </c>
    </row>
    <row r="11" spans="1:3">
      <c r="A11" s="4" t="s">
        <v>90</v>
      </c>
      <c r="B11" s="6" t="n">
        <v>228</v>
      </c>
    </row>
    <row r="12" spans="1:3">
      <c r="A12" s="4" t="s">
        <v>117</v>
      </c>
      <c r="B12" s="6" t="n">
        <v>-107</v>
      </c>
      <c r="C12" s="6" t="n">
        <v>-71</v>
      </c>
    </row>
    <row r="13" spans="1:3">
      <c r="A13" s="4" t="s">
        <v>95</v>
      </c>
      <c r="C13" s="6" t="n">
        <v>-11015</v>
      </c>
    </row>
    <row r="14" spans="1:3">
      <c r="A14" s="4" t="s">
        <v>118</v>
      </c>
      <c r="B14" s="6" t="n">
        <v>-2298</v>
      </c>
      <c r="C14" s="6" t="n">
        <v>650</v>
      </c>
    </row>
    <row r="15" spans="1:3">
      <c r="A15" s="3" t="s">
        <v>119</v>
      </c>
    </row>
    <row r="16" spans="1:3">
      <c r="A16" s="4" t="s">
        <v>34</v>
      </c>
      <c r="B16" s="6" t="n">
        <v>-1909</v>
      </c>
      <c r="C16" s="6" t="n">
        <v>-1629</v>
      </c>
    </row>
    <row r="17" spans="1:3">
      <c r="A17" s="4" t="s">
        <v>120</v>
      </c>
      <c r="B17" s="6" t="n">
        <v>-8284</v>
      </c>
      <c r="C17" s="6" t="n">
        <v>-7479</v>
      </c>
    </row>
    <row r="18" spans="1:3">
      <c r="A18" s="4" t="s">
        <v>43</v>
      </c>
      <c r="B18" s="6" t="n">
        <v>-20823</v>
      </c>
      <c r="C18" s="6" t="n">
        <v>-19838</v>
      </c>
    </row>
    <row r="19" spans="1:3">
      <c r="A19" s="4" t="s">
        <v>44</v>
      </c>
      <c r="B19" s="6" t="n">
        <v>-5637</v>
      </c>
      <c r="C19" s="6" t="n">
        <v>17739</v>
      </c>
    </row>
    <row r="20" spans="1:3">
      <c r="A20" s="4" t="s">
        <v>121</v>
      </c>
      <c r="B20" s="6" t="n">
        <v>360078</v>
      </c>
      <c r="C20" s="6" t="n">
        <v>374906</v>
      </c>
    </row>
    <row r="21" spans="1:3">
      <c r="A21" s="3" t="s">
        <v>122</v>
      </c>
    </row>
    <row r="22" spans="1:3">
      <c r="A22" s="4" t="s">
        <v>123</v>
      </c>
      <c r="B22" s="6" t="n">
        <v>-206745</v>
      </c>
      <c r="C22" s="6" t="n">
        <v>-380926</v>
      </c>
    </row>
    <row r="23" spans="1:3">
      <c r="A23" s="4" t="s">
        <v>124</v>
      </c>
      <c r="B23" s="6" t="n">
        <v>-122239</v>
      </c>
      <c r="C23" s="6" t="n">
        <v>-172627</v>
      </c>
    </row>
    <row r="24" spans="1:3">
      <c r="A24" s="4" t="s">
        <v>125</v>
      </c>
      <c r="B24" s="6" t="n">
        <v>-2265</v>
      </c>
      <c r="C24" s="6" t="n">
        <v>-6505</v>
      </c>
    </row>
    <row r="25" spans="1:3">
      <c r="A25" s="4" t="s">
        <v>126</v>
      </c>
      <c r="C25" s="6" t="n">
        <v>-15196</v>
      </c>
    </row>
    <row r="26" spans="1:3">
      <c r="A26" s="4" t="s">
        <v>127</v>
      </c>
      <c r="B26" s="6" t="n">
        <v>-331249</v>
      </c>
      <c r="C26" s="6" t="n">
        <v>-575254</v>
      </c>
    </row>
    <row r="27" spans="1:3">
      <c r="A27" s="3" t="s">
        <v>128</v>
      </c>
    </row>
    <row r="28" spans="1:3">
      <c r="A28" s="4" t="s">
        <v>129</v>
      </c>
      <c r="B28" s="6" t="n">
        <v>371956</v>
      </c>
      <c r="C28" s="6" t="n">
        <v>0</v>
      </c>
    </row>
    <row r="29" spans="1:3">
      <c r="A29" s="4" t="s">
        <v>130</v>
      </c>
      <c r="B29" s="6" t="n">
        <v>737612</v>
      </c>
    </row>
    <row r="30" spans="1:3">
      <c r="A30" s="4" t="s">
        <v>131</v>
      </c>
      <c r="B30" s="6" t="n">
        <v>-575000</v>
      </c>
    </row>
    <row r="31" spans="1:3">
      <c r="A31" s="4" t="s">
        <v>132</v>
      </c>
      <c r="B31" s="6" t="n">
        <v>643000</v>
      </c>
      <c r="C31" s="6" t="n">
        <v>611000</v>
      </c>
    </row>
    <row r="32" spans="1:3">
      <c r="A32" s="4" t="s">
        <v>133</v>
      </c>
      <c r="B32" s="6" t="n">
        <v>-958000</v>
      </c>
      <c r="C32" s="6" t="n">
        <v>-175000</v>
      </c>
    </row>
    <row r="33" spans="1:3">
      <c r="A33" s="4" t="s">
        <v>134</v>
      </c>
      <c r="B33" s="6" t="n">
        <v>-6106</v>
      </c>
      <c r="C33" s="6" t="n">
        <v>-5</v>
      </c>
    </row>
    <row r="34" spans="1:3">
      <c r="A34" s="4" t="s">
        <v>135</v>
      </c>
      <c r="B34" s="6" t="n">
        <v>-583</v>
      </c>
      <c r="C34" s="6" t="n">
        <v>-419</v>
      </c>
    </row>
    <row r="35" spans="1:3">
      <c r="A35" s="4" t="s">
        <v>136</v>
      </c>
      <c r="B35" s="6" t="n">
        <v>-15498</v>
      </c>
      <c r="C35" s="6" t="n">
        <v>-15497</v>
      </c>
    </row>
    <row r="36" spans="1:3">
      <c r="A36" s="4" t="s">
        <v>137</v>
      </c>
      <c r="B36" s="6" t="n">
        <v>-230358</v>
      </c>
      <c r="C36" s="6" t="n">
        <v>-224190</v>
      </c>
    </row>
    <row r="37" spans="1:3">
      <c r="A37" s="4" t="s">
        <v>138</v>
      </c>
      <c r="B37" s="6" t="n">
        <v>-32977</v>
      </c>
      <c r="C37" s="6" t="n">
        <v>195889</v>
      </c>
    </row>
    <row r="38" spans="1:3">
      <c r="A38" s="4" t="s">
        <v>139</v>
      </c>
      <c r="B38" s="6" t="n">
        <v>-4148</v>
      </c>
      <c r="C38" s="6" t="n">
        <v>-4459</v>
      </c>
    </row>
    <row r="39" spans="1:3">
      <c r="A39" s="4" t="s">
        <v>140</v>
      </c>
      <c r="B39" s="6" t="n">
        <v>13682</v>
      </c>
      <c r="C39" s="6" t="n">
        <v>11834</v>
      </c>
    </row>
    <row r="40" spans="1:3">
      <c r="A40" s="4" t="s">
        <v>141</v>
      </c>
      <c r="B40" s="6" t="n">
        <v>9534</v>
      </c>
      <c r="C40" s="6" t="n">
        <v>7375</v>
      </c>
    </row>
    <row r="41" spans="1:3">
      <c r="A41" s="3" t="s">
        <v>142</v>
      </c>
    </row>
    <row r="42" spans="1:3">
      <c r="A42" s="4" t="s">
        <v>143</v>
      </c>
      <c r="B42" s="6" t="n">
        <v>137007</v>
      </c>
      <c r="C42" s="6" t="n">
        <v>119885</v>
      </c>
    </row>
    <row r="43" spans="1:3">
      <c r="A43" s="4" t="s">
        <v>144</v>
      </c>
      <c r="B43" s="6" t="n">
        <v>2464</v>
      </c>
      <c r="C43" s="6" t="n">
        <v>2289</v>
      </c>
    </row>
    <row r="44" spans="1:3">
      <c r="A44" s="3" t="s">
        <v>145</v>
      </c>
    </row>
    <row r="45" spans="1:3">
      <c r="A45" s="4" t="s">
        <v>146</v>
      </c>
      <c r="B45" s="6" t="n">
        <v>55518</v>
      </c>
      <c r="C45" s="6" t="n">
        <v>49774</v>
      </c>
    </row>
    <row r="46" spans="1:3">
      <c r="A46" s="4" t="s">
        <v>147</v>
      </c>
      <c r="B46" s="6" t="n">
        <v>-48388</v>
      </c>
      <c r="C46" s="6" t="n">
        <v>-45965</v>
      </c>
    </row>
    <row r="47" spans="1:3">
      <c r="A47" s="4" t="s">
        <v>148</v>
      </c>
      <c r="B47" s="7" t="n">
        <v>0</v>
      </c>
      <c r="C47" s="6" t="n">
        <v>43285</v>
      </c>
    </row>
    <row r="48" spans="1:3">
      <c r="A48" s="4" t="s">
        <v>149</v>
      </c>
      <c r="C48" s="6" t="n">
        <v>-45042</v>
      </c>
    </row>
    <row r="49" spans="1:3">
      <c r="A49" s="4" t="s">
        <v>150</v>
      </c>
      <c r="C49" s="7" t="n">
        <v>450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vt:lpstr>
      <vt:lpstr>Revenue Recognition</vt:lpstr>
      <vt:lpstr>Weighted Average Common Shares</vt:lpstr>
      <vt:lpstr>Shareholders' Equity</vt:lpstr>
      <vt:lpstr>Indebtedness</vt:lpstr>
      <vt:lpstr>Real Estate Properties</vt:lpstr>
      <vt:lpstr>Income Taxes</vt:lpstr>
      <vt:lpstr>Segment Information</vt:lpstr>
      <vt:lpstr>Related Person Transactions</vt:lpstr>
      <vt:lpstr>Hotel Management Agreements and</vt:lpstr>
      <vt:lpstr>Fair Value of Assets and Liabil</vt:lpstr>
      <vt:lpstr>New Accounting Pronouncements N</vt:lpstr>
      <vt:lpstr>Weighted Average Common Shares </vt:lpstr>
      <vt:lpstr>Real Estate Properties (Tables)</vt:lpstr>
      <vt:lpstr>Segment Information (Tables)</vt:lpstr>
      <vt:lpstr>Related Person Transactions (Ta</vt:lpstr>
      <vt:lpstr>Fair Value of Assets and Liab24</vt:lpstr>
      <vt:lpstr>Basis of Presentation (Details)</vt:lpstr>
      <vt:lpstr>New Accounting Pronouncements (</vt:lpstr>
      <vt:lpstr>Revenue Recognition (Details)</vt:lpstr>
      <vt:lpstr>Weighted Average Common Share28</vt:lpstr>
      <vt:lpstr>Shareholders' Equity - Distribu</vt:lpstr>
      <vt:lpstr>Shareholders' Equity - Share Is</vt:lpstr>
      <vt:lpstr>Indebtedness - Activity (Detail</vt:lpstr>
      <vt:lpstr>Indebtedness - Issuances and Pr</vt:lpstr>
      <vt:lpstr>Real Estate Properties (Details</vt:lpstr>
      <vt:lpstr>Real Estate Properties - Schedu</vt:lpstr>
      <vt:lpstr>Income Taxes (Details)</vt:lpstr>
      <vt:lpstr>Segment Information (Details)</vt:lpstr>
      <vt:lpstr>Related Person Transactions - T</vt:lpstr>
      <vt:lpstr>Related Person Transactions - S</vt:lpstr>
      <vt:lpstr>Related Person Transactions - R</vt:lpstr>
      <vt:lpstr>Related Person Transactions -40</vt:lpstr>
      <vt:lpstr>Related Person Transactions -41</vt:lpstr>
      <vt:lpstr>Related Person Transactions - A</vt:lpstr>
      <vt:lpstr>Hotel Management Agreements a43</vt:lpstr>
      <vt:lpstr>Hotel Management Agreements a44</vt:lpstr>
      <vt:lpstr>Hotel Management Agreements a45</vt:lpstr>
      <vt:lpstr>Hotel Management Agreements a46</vt:lpstr>
      <vt:lpstr>Hotel Management Agreements a47</vt:lpstr>
      <vt:lpstr>Hotel Management Agreements a48</vt:lpstr>
      <vt:lpstr>Hotel Management Agreements a49</vt:lpstr>
      <vt:lpstr>Hotel Management Agreements a50</vt:lpstr>
      <vt:lpstr>Hotel Management Agreements a51</vt:lpstr>
      <vt:lpstr>Fair Value of Assets and Liab52</vt:lpstr>
      <vt:lpstr>Fair Value of Assets and Liab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20:19Z</dcterms:created>
  <dcterms:modified xmlns:dcterms="http://purl.org/dc/terms/" xmlns:xsi="http://www.w3.org/2001/XMLSchema-instance" xsi:type="dcterms:W3CDTF">2016-11-09T15:20:19Z</dcterms:modified>
  <dc:title xmlns:dc="http://purl.org/dc/elements/1.1/">Untitled</dc:title>
  <dc:description xmlns:dc="http://purl.org/dc/elements/1.1/"/>
  <dc:subject xmlns:dc="http://purl.org/dc/elements/1.1/"/>
  <cp:keywords/>
  <cp:category/>
</cp:coreProperties>
</file>